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401(k) Profit Sharing Plan and " sheetId="17" state="visible" r:id="rId17"/>
    <sheet xmlns:r="http://schemas.openxmlformats.org/officeDocument/2006/relationships" name="Related-Party Transactions" sheetId="18" state="visible" r:id="rId18"/>
    <sheet xmlns:r="http://schemas.openxmlformats.org/officeDocument/2006/relationships" name="Earnings Per Share" sheetId="19" state="visible" r:id="rId19"/>
    <sheet xmlns:r="http://schemas.openxmlformats.org/officeDocument/2006/relationships" name="Common Stock" sheetId="20" state="visible" r:id="rId20"/>
    <sheet xmlns:r="http://schemas.openxmlformats.org/officeDocument/2006/relationships" name="Discontinued Operations" sheetId="21" state="visible" r:id="rId21"/>
    <sheet xmlns:r="http://schemas.openxmlformats.org/officeDocument/2006/relationships" name="Restructuring and Other Charge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Description of the Company (Po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401(k) Profit Sharing Plan an33" sheetId="33" state="visible" r:id="rId33"/>
    <sheet xmlns:r="http://schemas.openxmlformats.org/officeDocument/2006/relationships" name="Related-Party Transactions (Tab" sheetId="34" state="visible" r:id="rId34"/>
    <sheet xmlns:r="http://schemas.openxmlformats.org/officeDocument/2006/relationships" name="Earnings Per Share (Tables)" sheetId="35" state="visible" r:id="rId35"/>
    <sheet xmlns:r="http://schemas.openxmlformats.org/officeDocument/2006/relationships" name="Discontinued Operations (Tables" sheetId="36" state="visible" r:id="rId36"/>
    <sheet xmlns:r="http://schemas.openxmlformats.org/officeDocument/2006/relationships" name="Segment Reporting (Tables)" sheetId="37" state="visible" r:id="rId37"/>
    <sheet xmlns:r="http://schemas.openxmlformats.org/officeDocument/2006/relationships" name="Quarterly Financial Informati38" sheetId="38" state="visible" r:id="rId38"/>
    <sheet xmlns:r="http://schemas.openxmlformats.org/officeDocument/2006/relationships" name="Description of the Company - Ad"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 Components of Inv" sheetId="45" state="visible" r:id="rId45"/>
    <sheet xmlns:r="http://schemas.openxmlformats.org/officeDocument/2006/relationships" name="Property, Plant, and Equipmen46" sheetId="46" state="visible" r:id="rId46"/>
    <sheet xmlns:r="http://schemas.openxmlformats.org/officeDocument/2006/relationships" name="Property, Plant, and Equipmen47" sheetId="47" state="visible" r:id="rId47"/>
    <sheet xmlns:r="http://schemas.openxmlformats.org/officeDocument/2006/relationships" name="Debt - Credit Agreement (Detail" sheetId="48" state="visible" r:id="rId48"/>
    <sheet xmlns:r="http://schemas.openxmlformats.org/officeDocument/2006/relationships" name="Income Taxes - Additional Infor" sheetId="49" state="visible" r:id="rId49"/>
    <sheet xmlns:r="http://schemas.openxmlformats.org/officeDocument/2006/relationships" name="Income Taxes - Schedule of Comp" sheetId="50" state="visible" r:id="rId50"/>
    <sheet xmlns:r="http://schemas.openxmlformats.org/officeDocument/2006/relationships" name="Income Taxes - Schedule of Inco" sheetId="51" state="visible" r:id="rId51"/>
    <sheet xmlns:r="http://schemas.openxmlformats.org/officeDocument/2006/relationships" name="Income Taxes - Schedule of Reco" sheetId="52" state="visible" r:id="rId52"/>
    <sheet xmlns:r="http://schemas.openxmlformats.org/officeDocument/2006/relationships" name="Income Taxes - Schedule of Co53" sheetId="53" state="visible" r:id="rId53"/>
    <sheet xmlns:r="http://schemas.openxmlformats.org/officeDocument/2006/relationships" name="Income Taxes - Schedule of Re54" sheetId="54" state="visible" r:id="rId54"/>
    <sheet xmlns:r="http://schemas.openxmlformats.org/officeDocument/2006/relationships" name="Leases - Additional Information" sheetId="55" state="visible" r:id="rId55"/>
    <sheet xmlns:r="http://schemas.openxmlformats.org/officeDocument/2006/relationships" name="Leases - Schedule of Future Min" sheetId="56" state="visible" r:id="rId56"/>
    <sheet xmlns:r="http://schemas.openxmlformats.org/officeDocument/2006/relationships" name="Leases - Schedule of Rental Exp"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Commitments and Contingencies C" sheetId="60" state="visible" r:id="rId60"/>
    <sheet xmlns:r="http://schemas.openxmlformats.org/officeDocument/2006/relationships" name="401(k) Profit Sharing Plan an61" sheetId="61" state="visible" r:id="rId61"/>
    <sheet xmlns:r="http://schemas.openxmlformats.org/officeDocument/2006/relationships" name="401(k) Profit Sharing Plan an62" sheetId="62" state="visible" r:id="rId62"/>
    <sheet xmlns:r="http://schemas.openxmlformats.org/officeDocument/2006/relationships" name="Related Party Transactions (Det" sheetId="63" state="visible" r:id="rId63"/>
    <sheet xmlns:r="http://schemas.openxmlformats.org/officeDocument/2006/relationships" name="Related Party Transactions - Sc" sheetId="64" state="visible" r:id="rId64"/>
    <sheet xmlns:r="http://schemas.openxmlformats.org/officeDocument/2006/relationships" name="Earnings Per Share - Components" sheetId="65" state="visible" r:id="rId65"/>
    <sheet xmlns:r="http://schemas.openxmlformats.org/officeDocument/2006/relationships" name="Common Stock (Details)" sheetId="66" state="visible" r:id="rId66"/>
    <sheet xmlns:r="http://schemas.openxmlformats.org/officeDocument/2006/relationships" name="Discontinued Operations (Detail" sheetId="67" state="visible" r:id="rId67"/>
    <sheet xmlns:r="http://schemas.openxmlformats.org/officeDocument/2006/relationships" name="Restructuring and Other Charg68" sheetId="68" state="visible" r:id="rId68"/>
    <sheet xmlns:r="http://schemas.openxmlformats.org/officeDocument/2006/relationships" name="Segment Reporting (Detail)" sheetId="69" state="visible" r:id="rId69"/>
    <sheet xmlns:r="http://schemas.openxmlformats.org/officeDocument/2006/relationships" name="Segment Reporting - Schedule of" sheetId="70" state="visible" r:id="rId70"/>
    <sheet xmlns:r="http://schemas.openxmlformats.org/officeDocument/2006/relationships" name="Segment Reporting - Net Revenue" sheetId="71" state="visible" r:id="rId71"/>
    <sheet xmlns:r="http://schemas.openxmlformats.org/officeDocument/2006/relationships" name="Quarterly Financial Informati72" sheetId="72" state="visible" r:id="rId72"/>
    <sheet xmlns:r="http://schemas.openxmlformats.org/officeDocument/2006/relationships" name="Uncategorized Items - vra-20170" sheetId="73" state="visible" r:id="rId73"/>
  </sheets>
  <definedNames/>
  <calcPr calcId="124519" fullCalcOnLoad="1"/>
</workbook>
</file>

<file path=xl/sharedStrings.xml><?xml version="1.0" encoding="utf-8"?>
<sst xmlns="http://schemas.openxmlformats.org/spreadsheetml/2006/main" uniqueCount="596">
  <si>
    <t>Document and Entity Information - USD ($)</t>
  </si>
  <si>
    <t>12 Months Ended</t>
  </si>
  <si>
    <t>Jan. 28, 2017</t>
  </si>
  <si>
    <t>Mar. 21, 2017</t>
  </si>
  <si>
    <t>Jul. 30, 2016</t>
  </si>
  <si>
    <t>Entity Information [Line Items]</t>
  </si>
  <si>
    <t>Document Type</t>
  </si>
  <si>
    <t>10-K</t>
  </si>
  <si>
    <t>Amendment Flag</t>
  </si>
  <si>
    <t>false</t>
  </si>
  <si>
    <t>Document Period End Date</t>
  </si>
  <si>
    <t>Jan. 28,
		2017</t>
  </si>
  <si>
    <t>Document Fiscal Year Focus</t>
  </si>
  <si>
    <t>Document Fiscal Period Focus</t>
  </si>
  <si>
    <t>FY</t>
  </si>
  <si>
    <t>Trading Symbol</t>
  </si>
  <si>
    <t>VRA</t>
  </si>
  <si>
    <t>Entity Registrant Name</t>
  </si>
  <si>
    <t>Vera Bradley, Inc.</t>
  </si>
  <si>
    <t>Entity Central Index Key</t>
  </si>
  <si>
    <t>Current Fiscal Year End Date</t>
  </si>
  <si>
    <t>--01-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0, 2016</t>
  </si>
  <si>
    <t>Current assets:</t>
  </si>
  <si>
    <t>Cash and cash equivalents</t>
  </si>
  <si>
    <t>Short-term investments</t>
  </si>
  <si>
    <t>Accounts receivable, net</t>
  </si>
  <si>
    <t>Inventories</t>
  </si>
  <si>
    <t>Income taxes receivable</t>
  </si>
  <si>
    <t>Prepaid expenses and other current assets</t>
  </si>
  <si>
    <t>Total current assets</t>
  </si>
  <si>
    <t>Property, plant, and equipment, net</t>
  </si>
  <si>
    <t>Deferred income taxes</t>
  </si>
  <si>
    <t>Other assets</t>
  </si>
  <si>
    <t>Total assets</t>
  </si>
  <si>
    <t>Current liabilities:</t>
  </si>
  <si>
    <t>Accounts payable</t>
  </si>
  <si>
    <t>Accrued employment costs</t>
  </si>
  <si>
    <t>Other accrued liabilities</t>
  </si>
  <si>
    <t>Income taxes payable</t>
  </si>
  <si>
    <t>Total current liabilities</t>
  </si>
  <si>
    <t>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0,927 and 40,804 shares issued and 36,218 and 37,701 outstanding, respectively</t>
  </si>
  <si>
    <t>Additional paid-in capital</t>
  </si>
  <si>
    <t>Retained earnings</t>
  </si>
  <si>
    <t>Accumulated other comprehensiv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t>
  </si>
  <si>
    <t>Common stock, shares authorized</t>
  </si>
  <si>
    <t>Common stock, shares issued</t>
  </si>
  <si>
    <t>Common stock, shares outstanding</t>
  </si>
  <si>
    <t>Consolidated Statements of Income - USD ($) shares in Thousands, $ in Thousands</t>
  </si>
  <si>
    <t>Jan. 31, 2015</t>
  </si>
  <si>
    <t>Income Statement [Abstract]</t>
  </si>
  <si>
    <t>Net revenues</t>
  </si>
  <si>
    <t>Cost of sales</t>
  </si>
  <si>
    <t>Gross profit</t>
  </si>
  <si>
    <t>Selling, general, and administrative expenses</t>
  </si>
  <si>
    <t>Other income</t>
  </si>
  <si>
    <t>Operating income</t>
  </si>
  <si>
    <t>Interest expense, net</t>
  </si>
  <si>
    <t>Income from continuing operations before income taxes</t>
  </si>
  <si>
    <t>Income tax expense</t>
  </si>
  <si>
    <t>Income from continuing operations</t>
  </si>
  <si>
    <t>Loss from discontinued operations, net of taxes</t>
  </si>
  <si>
    <t>Net income</t>
  </si>
  <si>
    <t>Basic weighted-average shares outstanding</t>
  </si>
  <si>
    <t>Diluted weighted-average shares outstanding</t>
  </si>
  <si>
    <t>Net income (loss) per share - basic</t>
  </si>
  <si>
    <t>Continuing operations, basic (in dollars per share)</t>
  </si>
  <si>
    <t>Discontinued operations, basic (in dollars per share)</t>
  </si>
  <si>
    <t>Net income per share, Basic (in dollars per share)</t>
  </si>
  <si>
    <t>Net income (loss) per share - diluted</t>
  </si>
  <si>
    <t>Continuing operations, diluted (in dollars per share)</t>
  </si>
  <si>
    <t>Discontinued operations, diluted (in dollars per share)</t>
  </si>
  <si>
    <t>Net income per share, Diluted (in dollars per share)</t>
  </si>
  <si>
    <t>Consolidated Statements of Comprehensive Income - USD ($) $ in Thousands</t>
  </si>
  <si>
    <t>Statement of Comprehensive Income [Abstract]</t>
  </si>
  <si>
    <t>Cumulative translation adjustment</t>
  </si>
  <si>
    <t>Comprehensive income</t>
  </si>
  <si>
    <t>Consolidated Statements of Shareholders' Equity - USD ($) $ in Thousands</t>
  </si>
  <si>
    <t>Total</t>
  </si>
  <si>
    <t>Common Stock [Member]</t>
  </si>
  <si>
    <t>Additional Paid-in Capital [Member]</t>
  </si>
  <si>
    <t>Retained Earnings (Accumulated Deficit) [Member]</t>
  </si>
  <si>
    <t>Accumulated Other Comprehensive Income [Member]</t>
  </si>
  <si>
    <t>Treasury Stock [Member]</t>
  </si>
  <si>
    <t>Beginning balance, shares at Feb. 01, 2014</t>
  </si>
  <si>
    <t>Beginning balance, value at Feb. 01, 2014</t>
  </si>
  <si>
    <t>Translation adjustments</t>
  </si>
  <si>
    <t>Restricted shares vested, net of repurchase for taxes, shares</t>
  </si>
  <si>
    <t>Restricted shares vested, net of repurchase for taxes</t>
  </si>
  <si>
    <t>Stock-based compensation</t>
  </si>
  <si>
    <t>Treasury stock purchased, shares</t>
  </si>
  <si>
    <t>Treasury stock purchased</t>
  </si>
  <si>
    <t>Ending balance, shares at Jan. 31, 2015</t>
  </si>
  <si>
    <t>Ending balance, value at Jan. 31, 2015</t>
  </si>
  <si>
    <t>Ending balance, shares at Jan. 30, 2016</t>
  </si>
  <si>
    <t>Ending balance, value at Jan. 30, 2016</t>
  </si>
  <si>
    <t>Ending balance, shares at Jan. 28, 2017</t>
  </si>
  <si>
    <t>Ending balance, value at Jan. 28, 2017</t>
  </si>
  <si>
    <t>Consolidated Statements of Cash Flows - USD ($) $ in Thousands</t>
  </si>
  <si>
    <t>Cash flows from operating activities</t>
  </si>
  <si>
    <t>Adjustments to reconcile net income to net cash provided by operating activities:</t>
  </si>
  <si>
    <t>Depreciation of property, plant, and equipment</t>
  </si>
  <si>
    <t>Impairment charges</t>
  </si>
  <si>
    <t>Provision for doubtful accounts</t>
  </si>
  <si>
    <t>Loss on disposal of property, plant, and equipment</t>
  </si>
  <si>
    <t>Discontinued operations</t>
  </si>
  <si>
    <t>Gain on short-term investment</t>
  </si>
  <si>
    <t>Changes in assets and liabilities:</t>
  </si>
  <si>
    <t>Accounts receivable</t>
  </si>
  <si>
    <t>Prepaid expenses and other assets</t>
  </si>
  <si>
    <t>Income taxes</t>
  </si>
  <si>
    <t>Accrued and other liabilities</t>
  </si>
  <si>
    <t>Net cash provided by operating activities</t>
  </si>
  <si>
    <t>Cash flows from investing activities</t>
  </si>
  <si>
    <t>Purchases of property, plant, and equipment</t>
  </si>
  <si>
    <t>Purchase of short-term investment</t>
  </si>
  <si>
    <t>Proceeds from disposal of property, plant, and equipment</t>
  </si>
  <si>
    <t>Net cash used in investing activities</t>
  </si>
  <si>
    <t>Cash flows from financing activities</t>
  </si>
  <si>
    <t>Tax withholdings for equity compensation</t>
  </si>
  <si>
    <t>Repurchase of common stock</t>
  </si>
  <si>
    <t>Other financing activities, net</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flow information</t>
  </si>
  <si>
    <t>Cash paid for income taxes, net</t>
  </si>
  <si>
    <t>Cash paid for interest</t>
  </si>
  <si>
    <t>Description of the Company</t>
  </si>
  <si>
    <t>Organization, Consolidation and Presentation of Financial Statements [Abstract]</t>
  </si>
  <si>
    <t>Description of the Company Vera Bradley, Inc. (“Vera Bradley” or the “Compan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direct-to-consumer eBay sales, and the Company's annual outlet sale in Fort Wayne, Indiana. As of January 28, 2017 , the Company operated 113 full-line stores and 46 factory outlet stores. The Indirect business consists of sales of Vera Bradley products to approximately 2,600 specialty retail locations, substantially all of which are located in the United States, as well as department stores, national accounts, third party e-commerce sites, the Company's wholesale customer in Japan, and third party inventory liquidators. Principles of Consolidation The consolidated financial statements include the accounts of the Company and its wholly owned subsidiaries. The Company has eliminated intercompany balances and transactions in consolidation. Fiscal Periods The Company utilizes a 52 - 53 week fiscal year ended on the Saturday closest to January 31. As such, fiscal year 2017 , 2016 and 2015 ending on January 28, 2017 , January 30, 2016 and January 31, 2015 , respectively, each reflected a 52 -week period.</t>
  </si>
  <si>
    <t>Summary of Significant Accounting Policies</t>
  </si>
  <si>
    <t>Accounting Policies [Abstract]</t>
  </si>
  <si>
    <t>Summary of Significant Accounting Policies 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 Prior period amounts related to impairment charges in the Consolidated Statements of Cash Flows have been reclassified to conform to the current year presentation. Cash and Cash Equivalents Cash and cash equivalents represent cash on hand, deposits with financial institutions, and investments with an original maturity of three months or less. Concentration of Credit Risk The Company maintains nearly all of its cash and cash equivalents with one financial institution. The Company monitors the credit standing of this financial institution on a regular basis. Short-Term Investments Short-term investments consist of a certificate of deposit with an original maturity of one year and a one-time option to accelerate maturity to 31 days without penalty. Interest income from the investment is included in interest expense, net, in the Company’s Consolidated Financial Statements. The Company’s objective with respect to this investment is to earn a higher rate of return, relative to deposit accounts, on funds that are otherwise not anticipated to be required to meet liquidity needs in the near term while maintaining a low level of investment risk. The Company has the intent and ability to hold this investment to maturity. As of January 28, 2017 , the Company held $30.2 million in short-term investments, which included $0.2 million in interest income recognized in interest expense, net in the Company’s Consolidated Financial Statements. The Company did not have short-term investments as of January 30, 2016 . Inventories Inventories are stated at the lower of cost or market. Cost is determined using the first-in, first-out (“FIFO”) method. Market is determined based on net realizable value, which includes costs to dispose. Appropriate consideration is given to obsolescence, excess quantities, and other factors, including the popularity of a pattern or product, in evaluating net realizable value. 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 Revenue Recognition and Accounts Receivable Revenue from the sale of the Company’s products is recognized upon customer receipt of the product when collection of the associated receivables is reasonably assured, persuasive evidence of an arrangement exists, the sales price is fixed and determinable, and ownership and risk of loss have been transferred to the customer, which, for e-commerce and most Indirect sales, reflects an adjustment for shipments that customers have not yet received. The adjustment of these shipments is based on actual delivery dates to the customer. Included in net revenues are product sales to Direct and Indirect customers, including amounts billed to customers for shipping fees. Costs related to shipping of product are classified in cost of sales in the Consolidated Statements of Income. Net revenues exclude sales taxes collected from customers and remitted to governmental authorities. Historical experience provides the Company the ability to reasonably estimate the amount of product sales that customers will return. Product returns are often resalable through the Company’s annual outlet sale or other channels. Additionally, the Company reserves for other potential product credits granted to Indirect retailers. The returns and credits reserve and the related activity for each fiscal year presented were as follows (in thousands): Balance at Beginning of Year Provision Charged to Net Revenues Allowances Taken Balance at End of Year Fiscal year ended January 28, 2017 $ 2,317 $ 32,905 $ (29,862 ) $ 5,360 Fiscal year ended January 30, 2016 2,173 25,707 (25,563 ) 2,317 Fiscal year ended January 31, 2015 1,424 30,140 (29,391 ) 2,173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6 million and $0.5 million as of January 28, 2017 , and January 30, 2016 , respectively. The Company sells gift cards with no expiration dates to customers and does not charge administrative fees on unused gift cards. Gift cards issued by the Company are recorded as a liability until they are redeemed, at which point revenue is recognized. In addition, the Company recognizes revenue on unredeemed gift cards when the likelihood of the gift card being redeemed is remote and there is no legal obligation to remit the value of unredeemed gift cards to the relevant jurisdictions. The Company determines the gift card breakage rate based on historical redemption patterns. During the fiscal years ended January 28, 2017 , January 30, 2016 and January 31, 2015 , the Company recorded $0.3 million , $0.3 million and $1.4 million of revenue related to gift card breakage, respectively. Gift card breakage is included in net sales in the Consolidated Statements of Income, as well as Direct segment sales. Cost of Sales Cost of sales includes material and labor costs, freight, inventory shrinkage, operating lease costs, duty, and other operating expenses, including depreciation of the Company’s distribution center and equipment. Costs and related expenses to purchase and distribute the products are recorded as cost of sales when the related revenues are recognized. 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January 28, 2017 and January 30, 2016 , deferred rent liability was $12.7 million and $11.5 million , respectively, and is included within long-term liabilities on the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January 28, 2017 and January 30, 2016 , the deferred lease credit liability was $15.8 million and $16.2 million , respectively. Of this, $2.4 million and $2.3 million is included within other accrued liabilities and $13.4 million and $13.9 million is included within long-term liabilities on the Consolidated Balance Sheets as of January 28, 2017 and January 30, 2016 , respectively. 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 Stock-Based Compensation The Company accounts for stock-based compensation using the fair-value recognition provisions of Accounting Standards Codification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Other Income and Advertising Costs 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Total advertising expense was as follows (in thousands): Fiscal year ended January 28, 2017 $ 32,222 Fiscal year ended January 30, 2016 33,392 Fiscal year ended January 31, 2015 28,936 Total recovery from Indirect retailers was as follows (in thousands): Fiscal year ended January 28, 2017 $ 1,000 Fiscal year ended January 30, 2016 2,180 Fiscal year ended January 31, 2015 3,509 Debt-Issuance Costs During the fiscal year ended January 30, 2016, in connection with the second amendment and restatement of the credit agreement (see Note 5), the Company incurred additional debt-issuance costs of $0.5 million . The Company is amortizing the remaining debt-issuance costs to interest expense over the five -year term of the second amended and restated credit agreement. Debt-issuance costs, net of accumulated amortization, totaled $0.6 million at January 28, 2017 , and $0.8 million at January 30, 2016 , and are included in other assets on the Consolidated Balance Sheets. Amortization expense of $0.2 million is included in interest expense in the Consolidated Statements of Income for each of the fiscal years ended January 28, 2017 , January 30, 2016 , and January 31, 2015 .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January 28, 2017 and January 30, 2016 , approximated their fair values. Short-term investments consist of a certificate of deposit with an original maturity of one year and a one-time option to accelerate maturity to 31 days without penalty. The initial investment was $30.0 million , and the Company has the positive intent and ability to hold the certificate of deposit to maturity. The accrued interest on the certificate of deposit is recognized in interest expense, net, in the Company's Consolidated Financial Statements. Due to the observable inputs, the certificate of deposit approximated its fair value as of January 28, 2017 , and is classified within Level 2 of the fair value hierarchy. The Company has certain assets that are measured under circumstances and events described in Note 4. The categorization of the framework to price these assets are level 3 due to subjective nature of unobservable inputs. 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The Company establishes liabilities for uncertain positions taken or expected to be taken in income tax returns, using a more-likely-than-not recognition threshold. The Company includes in income tax expense any interest and penalties related to uncertain tax positions. Recently Issued Accounting Pronouncements Recently Adopted Accounting Pronouncements In March 2016, the Financial Accounting Standards Board ("FASB") issued Accounting Standards Update ("ASU")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standard is effective for public entities for annual periods beginning after December 15, 2016, and interim periods within those annual periods. Early adoption is permitted. The Company early adopted this standard beginning with the quarter ended April 30, 2016. The impact of the adoption of this standard was as follows: • excess tax benefits were combined with other income tax cash flows within operating cash flows adopted on a prospective basis; • excess tax benefits were recorded to income tax expense as a discrete item adopted on a prospective basis; and • cash paid by the Company when directly withholding shares to satisfy an employee's statutory tax obligations continued to be classified as a financing activity. • The Company has elected to continue its current policy of estimating forfeitures rather than recognizing forfeitures when they occur. Recently Issued Accounting Pronouncements Not Yet Adopted In May 2014, the FASB issued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iscal 2019. Earlier application is permitted as of the original effective date, annual reporting periods beginning after December 2016, including interim periods within that reporting period. In its preliminary assessment, the provisions of the standard the Company believes to be most significant is the determination of when a customer receives control of the product upon a sale, as this could result in earlier recognition of revenue as compared to the Company's current practice of adjusting for shipments not yet received. The Company is still evaluating the final impact on its consolidated results of operations, financial position and cash flows, as well as additional provisions that may impact the Company's recognition of revenue. The Company will adopt the standard in the first quarter of fiscal 2019 and is continuing to evaluate the transition method upon adoption. In July 2015, the FASB issued ASU 2015-11, Inventory , which requires entities to measure inventory at the lower of cost and net realizable value. This guidance is effective for interim and annual periods beginning on or after December 15, 2016 which for the Company is fiscal 2018. The application of this standard will not have a material impact on the Company’s Consolidated Financial Statements upon adoption.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a material increase of assets and liabilities on the Company's Consolidated Balance Sheets. The Company is continuing evaluate the impact on its consolidated results of operations and cash flows.</t>
  </si>
  <si>
    <t>Inventory Disclosure [Abstract]</t>
  </si>
  <si>
    <t xml:space="preserve">Inventories The components of inventories were as follows (in thousands): January 28, January 30, Raw materials $ — $ 151 Finished goods 102,283 113,439 Total inventories $ 102,283 $ 113,590 </t>
  </si>
  <si>
    <t>Property, Plant, and Equipment</t>
  </si>
  <si>
    <t>Property, Plant and Equipment [Abstract]</t>
  </si>
  <si>
    <t>Property, Plant, and Equipment Property, plant, and equipment consisted of the following (in thousands): January 28, January 30, Land and land improvements $ 5,981 $ 5,981 Building and building improvements 46,233 46,145 Furniture, fixtures, leasehold improvements, computer equipment and software 127,791 127,913 Equipment and vehicles 20,329 19,931 Construction in progress 7,885 8,034 208,219 208,004 Less: Accumulated depreciation and amortization (106,642 ) (94,293 ) Property, plant, and equipment, net $ 101,577 $ 113,711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in Note 2. An impairment charge of $12.7 million , $2.8 million and $0.4 million was recognized, using level 3 inputs, in the fiscal years ended January 28, 2017 , January 30, 2016 and January 31, 2015 , respectively, for assets related to underperforming stores and is included in selling, general, and administrative expenses in the Consolidated Statements of Income and in impairment charges in the Consolidated Statements of Cash Flows. The impairment charges are included in the Direct segment. Depreciation and amortization expense associated with property, plant, and equipment, excluding impairment charges and discontinued operations (in thousands): Fiscal year ended January 28, 2017 $ 19,516 Fiscal year ended January 30, 2016 19,418 Fiscal year ended January 31, 2015 14,425</t>
  </si>
  <si>
    <t>Debt</t>
  </si>
  <si>
    <t>Debt Disclosure [Abstract]</t>
  </si>
  <si>
    <t>Debt As of January 28, 2017 and January 30, 2016 , the Company had no borrowings outstanding and availability of $125.0 million under the amended and restated credit agreement. Second Amended and Restated Credit Agreement On July 15, 2015, Vera Bradley Designs, Inc. (“VBD”), a wholly-owned subsidiary of the Company, entered into a Second Amended and Restated Credit Agreement among VBD, the lenders from time to time party thereto, JPMorgan Chase Bank, National Association, as administrative agent, Wells Fargo Bank, National Association, as syndication agent, and KeyBank National Association, as documentation agent (the “Credit Agreement”), which amended and restated the Company's prior credit agreement. The Credit Agreement provides for certain credit facilities to VBD in an aggregate principal amount not to initially exceed $125.0 million , the proceeds of which will be used for general corporate purposes of VBD and its subsidiaries, including but not limited to Vera Bradley International, LLC and Vera Bradley Sales, LLC (collectively, the “Named Subsidiaries”). Amounts outstanding under the Credit Agreement bear interest, at VBD's option, at a per annum rate equal to either (A) the Alternate Base Rate (“ABR”) plus the Applicable Margin, where the ABR is the highest of (i) the prime rate, (ii) the federal funds rate plus 0.5% , and (iii) Adjusted LIBOR for a one-month interest period plus 1% , and the Applicable Margin is a percentage ranging from 0.00% to 0.70% depending upon the Company's leverage ratio or (B) Adjusted LIBOR plus the Applicable Margin, where Adjusted LIBOR means LIBOR, as adjusted for statutory reserve requirements for eurocurrency liabilities, and Applicable Margin is a percentage ranging from 1.00% to 1.70% depending upon the Company's leverage ratio. Any loans made, or letters of credit issued, pursuant to the Credit Agreement mature on July 15, 2020 . VBD's obligations under the Credit Agreement are guaranteed by the Company and the Named Subsidiaries. The obligations of VBD under the Credit Agreement are secured by first priority security interests in all of the respective assets of VBD, the Company, and the Named Subsidiaries and a pledge of the equity interests of VBD and the Named Subsidiaries. The Credit Agreement contains various restrictive covenants, including restrictions on the Company's ability to dispose of assets, make acquisitions or investments, incur debt or liens, make distributions to stockholders or repurchase outstanding stock, enter into related party transactions and make capital expenditures, other than upon satisfaction of the conditions set forth in the Credit Agreement. The Company is also required to comply with certain financial and non-financial covenants, including maintaining a maximum leverage ratio, a minimum ratio of EBITDAR to the sum of interest expense plus rentals (as defined in the Credit Agreement), and a limit on capital expenditures. Upon an event of default, which includes certain customary events such as, among other things, a failure to make required payments when due, a failure to comply with covenants, certain bankruptcy and insolvency events, a material adverse change (as defined in the Credit Agreement), defaults under other material indebtedness, and a change in control, the lenders may accelerate amounts outstanding, terminate the agreement and foreclose on all collateral.</t>
  </si>
  <si>
    <t>Income Taxes</t>
  </si>
  <si>
    <t>Income Tax Disclosure [Abstract]</t>
  </si>
  <si>
    <t>Income Taxes The components of income tax expense were as follows (in thousands): January 28, January 30, January 31, Current: Federal $ 8,810 $ 19,823 $ 20,715 Foreign 526 18 54 State 1,124 2,400 1,631 10,460 22,241 22,400 Deferred: Federal (1,623 ) (2,813 ) (19 ) State (553 ) (527 ) 447 (2,176 ) (3,340 ) 428 Total income tax expense $ 8,284 $ 18,901 $ 22,828 A breakdown of the Company’s income from continuing operations before income taxes is as follows (in thousands): January 28, January 30, January 31, Domestic $ 24,891 $ 46,386 $ 63,445 Foreign 3,151 73 218 Total income from continuing operations before income taxes $ 28,042 $ 46,459 $ 63,663 A reconciliation of income tax expense to the amount computed at the federal statutory rate is as follows (in thousands): January 28, January 30, January 31, Federal taxes at statutory rate $ 9,815 35.0 % $ 16,261 35.0 % $ 22,282 35.0 % State and local income taxes, net of federal benefit 371 1.3 1,217 2.6 1,350 2.2 Impact of foreign rate differential (413 ) (1.5 ) — — — — Change in uncertain tax positions (1,426 ) (5.1 ) — — — — Other (63 ) (0.2 ) 1,423 3.1 (804 ) (1.3 ) Total income tax expense $ 8,284 29.5 % $ 18,901 40.7 % $ 22,828 35.9 % The decrease in the Company’s effective income tax rate from the federal statutory rate was primarily due to the release of certain federal and state income tax reserves resulting from the conclusion of an IRS audit in fiscal 2017. Additionally, in April 2016, the Company opened an office in Hong Kong to lead the global supply chain in Asia, including the oversight of sourcing and procurement. As a result, the Company began recognizing a small benefit in the current year. During the third quarter of fiscal 2015, the Company discontinued retail operations in Japan. The above information consists of continuing operations only. At the beginning of fiscal 2015, the Company made an election for tax purposes to treat the Japan operations as a branch thereby causing the Japan activity to be taxed in the United States. The final tax accounting regarding Japan was recognized upon the sale of all Japan inventory in fiscal 2016. Deferred income taxes reflect the net tax effects of temporary differences between the book and tax bases of assets and liabilities. Significant components of deferred tax assets and liabilities were as follows (in thousands): January 28, January 30, Deferred tax assets: Compensation and benefits $ 5,420 $ 5,761 Inventories 2,718 4,855 Deferred credits from landlords 11,722 11,056 Other 4,913 5,162 Subtotal deferred tax assets 24,773 26,834 Less: valuation allowances — (194 ) Total deferred tax assets 24,773 26,640 Deferred tax liabilities: Property, plant, and equipment (8,505 ) (12,970 ) Other (2,729 ) (2,307 ) Total deferred tax liabilities (11,234 ) (15,277 ) Net deferred tax assets $ 13,539 $ 11,363 As of January 28, 2017 , a provision for U.S. income tax has not been recorded on the temporary difference of approximately $1.9 million related to the Company’s foreign subsidiary. The Company has determined that this temporary difference is indefinitely reinvested outside of the U.S. The amount of unrecognized deferred tax liability related to this temporary difference is estimated to be $0.4 million . Uncertain Tax Positions A reconciliation of the beginning and ending gross amount of unrecognized tax benefits (excluding interest and penalties) is as follows (in thousands): January 28, January 30, January 31, Beginning balance $ 3,099 $ 3,018 $ 3,115 Net increases (decreases) in unrecognized tax benefits as a result of current year activity 15 81 (97 ) Reductions for tax positions of prior years (1,695 ) — — Settlements (214 ) — — Lapse of statute of limitations (328 ) — — Ending balance $ 877 $ 3,099 $ 3,018 As of January 28, 2017 , of the $0.9 million of total unrecognized tax benefits, $0.6 million , which is net of federal benefit, would, if recognized, favorably affect the effective tax rate in future periods. Total unrecognized tax benefits are currently not expected to decrease by a significant amount in the next twelve months. The Company recognized an immaterial amount of interest only, no penalties, related to unrecognized tax benefits in the fiscal years ended January 28, 2017 , January 30, 2016 and January 31, 2015 . Unrecognized tax benefits are included within long-term liabilities in the Company's Consolidated Balance Sheets. The current year decrease is primarily related to the release of federal and state income tax reserves resulting from the conclusion of an IRS audit. The Company files income tax returns in the U.S. federal jurisdiction and various U.S. state and foreign jurisdictions. The Company is subject to U.S. federal income tax examinations for fiscal years 2015 and forward. With a few exceptions, the Company is subject to audit by various state and foreign taxing authorities for fiscal 2013 through the current fiscal year.</t>
  </si>
  <si>
    <t>Leases</t>
  </si>
  <si>
    <t>Leases [Abstract]</t>
  </si>
  <si>
    <t>Leases The Company is party to non-cancellable operating leases. Future minimum lease payments under the non-cancellable operating leases through expiration are as follows (in thousands and by fiscal year): Fiscal Year Amount 2018 $ 32,681 2019 31,456 2020 30,642 2021 29,908 2022 27,408 Thereafter 70,055 $ 222,150 Rental expense for all leases, excluding discontinued operations, was as follows (in thousands): Fiscal year ended January 28, 2017 $ 33,925 Fiscal year ended January 30, 2016 32,456 Fiscal year ended January 31, 2015 25,198 Lease terms generally range from three to ten years, generally ten years in the case of the Company's retail stores, with options to renew for varying terms. Future minimum lease payments relate primarily to the lease of retail space. Additionally, several lease agreements contain a provision for payments based on a percentage of sales in addition to the stated lease payments. Percentage rent expense was $2.8 million , $2.4 million and $1.9 million for fiscal years ended January 28, 2017 , January 30, 2016 , and January 31, 2015 , respectively. During fiscal 2015, the Company leased one of its facilities from leasing companies owned by certain shareholders and directors. Lease expense related to this arrangement was $0.1 million for fiscal year ended January 31, 2015 .</t>
  </si>
  <si>
    <t>Stock-Based Compensation</t>
  </si>
  <si>
    <t>Disclosure of Compensation Related Costs, Share-based Payments [Abstract]</t>
  </si>
  <si>
    <t>Stock-Based Compensation The Company’s stock-based compensation consists of awards of restricted stock and restricted stock units. The Company recognized stock-based compensation expense of $4.0 million , $5.0 million and $3.5 million in the fiscal years ended January 28, 2017 , January 30, 2016 , and January 31, 2015 , respectively. Awards of Restricted-Stock Units The Company reserved 6,076,001 shares of common stock for issuance or transfer under the 2010 Equity and Incentive Plan, which allows for grants of restricted stock units, as well as other equity awards. As of January 28, 2017 , there were 4,961,706 of shares remaining in that program. During the fiscal year ended January 28, 2017 , the Company granted a total of 413,457 time-based and performance-based restricted stock units to certain employees and non-employee directors under the 2010 Equity and Incentive Plan with an aggregate fair value of $7.6 million . The Company determined the fair value of the units based on the closing price of the Company’s common stock on the grant date. The majority of time-based restricted stock units vest and settle in shares of the Company’s common stock, on a one -for-one basis, in equal installments on each of the first three anniversaries of the grant date. Restricted stock awards issued to non-employee directors vest after a one -year period from grant date. The Company is recognizing the expense relating to these awards, net of estimated forfeitures, on a straight-line basis over the vesting period. The majority of performance-based restricted stock units vest upon the completion of a three -year period of time (cliff vesting), subject to the employee’s continuing employment throughout the three-year performance period and the Company’s achievement of annual earnings per share targets, or other Company performance targets, during the three-year performance period. The Company is recognizing the expense relating to these units, net of estimated forfeitures and based on the probable outcome of achievement of the financial targets, on a straight-line basis over the vesting period. The following table summarizes information about restricted-stock units as of and for the year ended January 28, 2017 (units in thousands): Time-based Restricted Stock Units Performance-based Restricted Stock Units Number of Units Weighted- Average Grant Date Fair Value (per unit) Number of Units Weighted- Average Grant Date Fair Value (per unit) Nonvested units outstanding at January 30, 2016 463 $ 18.05 303 $ 20.95 Granted 234 18.41 180 18.30 Vested (164 ) 18.87 — — Forfeited (46 ) 17.08 (108 ) 22.99 Nonvested units outstanding at January 28, 2017 487 $ 18.04 375 $ 19.10 As of January 28, 2017 , there was $6.0 million of total unrecognized compensation cost, net of estimated forfeitures, related to nonvested restricted stock units. That cost is expected to be recognized over a weighted average period of 1.5 years . The total fair value of restricted stock units for which restrictions lapsed (vested) during fiscal 2017 was $3.0 million . No restricted-stock awards were granted, vested, or forfeited for the year ended January 28, 2017 .</t>
  </si>
  <si>
    <t>Commitments and Contingencies</t>
  </si>
  <si>
    <t>Commitments and Contingencies Disclosure [Abstract]</t>
  </si>
  <si>
    <t>Commitments and Contingencies Payment Card Incident Description of Event On September 15, 2016, the Company received information from law enforcement regarding a potential data security issue related to our retail store network. Findings from the investigation show unauthorized access to the Company's payment processing system and the installation of a program that looked for payment card data. The program was specifically designed to find track data in the magnetic stripe of a payment card that may contain the card number, cardholder name, expiration date, and internal verification code as the data was being routed through the affected payment system. There is no indication that other customer information was at risk. Payment cards used at Vera Bradley store locations between July 25, 2016 and September 23, 2016 may have been affected. Not all cards used in stores during this time frame were affected. Cards used on verabradley.com were not affected. The Company has resolved this incident and continues to work with the computer security firm to further strengthen the security of its systems to help prevent this from happening in the future. The Company continues to support law enforcement’s investigation and also promptly notified the payment card networks so that the banks that issue payment cards could initiate heightened monitoring on the affected cards. Expenses Incurred and Amounts Accrued During fiscal 2017, the Company recorded an immaterial amount of expense relating to the Payment Card Incident. Expenses included costs to investigate the Payment Card Incident and obtain legal and other professional services. Future Costs The Company expects to incur additional legal and professional services, as well as expenses and capital investments for remediation activities associated with the Payment Card Incident and will recognize the expenses as incurred. In addition, payment card companies and associations may require the Company to reimburse them for unauthorized card charges and costs to replace cards and may also impose fines or penalties in connection with the Payment Card Incident, and enforcement authorities may also impose fines or other remedies against the Company. At this time, the Company cannot reasonably estimate the potential loss or range of loss related to any fines or penalties that may be assessed. The Payment Card Incident, including customer response and any possible third party claims or assessments from payment card companies, could materially adversely affect the Company's financial condition and operating results. The Company expects its insurance coverage will offset most of the expenses for the investigation and other non-remediation legal and professional services associated with the incident, possible third party claims, as well as fines, penalties, or other expenses, if any, imposed by payment card companies, as discussed above. Insurance Coverage The Company maintains $15.0 million of cyber security insurance coverage above a $0.1 million deductible. Other Commitments and Contingencies The Company is also subject to various claims and contingencies arising in the normal course of business, including those relating to product liability, legal claims, employee benefits, environmental,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t>
  </si>
  <si>
    <t>401(k) Profit Sharing Plan and Trust</t>
  </si>
  <si>
    <t>Disclosure Profit Sharing Plan And Trust Additional Information [Abstract]</t>
  </si>
  <si>
    <t>401(k) Profit Sharing Plan and Trust The Company has a 401(k) profit sharing plan and trust for all qualified employees and provides a 100% match for the first 3% of employee contributions and a 50% match for the next 2% of employee contributions, for a maximum Company match of 4% of employee contributions, limited to the annual legal allowable limit. Additionally, the Company has the option of making discretionary profit sharing payments to the plan as approved by the board of directors. As of January 28, 2017 , January 30, 2016 and January 31, 2015 , no discretionary profit sharing payments had been approved. Total Company contributions to the plan, excluding discontinued operations, were as follows (in thousands): Fiscal year ended January 28, 2017 $ 1,624 Fiscal year ended January 30, 2016 1,965 Fiscal year ended January 31, 2015 2,394</t>
  </si>
  <si>
    <t>Related-Party Transactions</t>
  </si>
  <si>
    <t>Related Party Transactions [Abstract]</t>
  </si>
  <si>
    <t>Related-Party Transactions The Company leased its former corporate headquarters in fiscal 2015 from leasing companies owned by certain shareholders and directors, as described further in Note 7. During the fiscal year ended January 28, 2017 and January 31, 2015 , the Company made charitable contributions of approximately $0.1 million and $0.8 million , respectively, to the Vera Bradley Foundation for Breast Cancer (the “Foundation”). The Company did not make charitable contributions during the fiscal year ended January 30, 2016 . The Foundation was founded by two of the Company’s directors, who are also on the board of directors of the Foundation. The liability associated with commitments to the Foundation was approximately $0.4 million as of January 28, 2017 and January 30, 2016 . The liability consisted of pass-through donations from customers and is included in other accrued liabilities in the Consolidated Balance Sheets. The associated expense for contributions to the Foundation, which is included in selling, general, and administrative expenses, was as follows (in thousands): Fiscal year ended January 28, 2017 $ 53 Fiscal year ended January 30, 2016 — Fiscal year ended January 31, 2015 750</t>
  </si>
  <si>
    <t>Earnings Per Share</t>
  </si>
  <si>
    <t>Earnings Per Share [Abstract]</t>
  </si>
  <si>
    <t>Earnings Per Share Basic net income per share is computed based on the weighted-average number of common shares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per share are as follows (in thousands, except per share data): Fiscal Year Ended January 28, January 30, January 31, Numerator: Income from continuing operations $ 19,758 $ 27,558 $ 40,835 Loss from discontinued operations, net of taxes — — (2,386 ) Net income $ 19,758 $ 27,558 $ 38,449 Denominator: Weighted-average number of common shares (basic) 36,838 38,795 40,568 Dilutive effect of stock-based awards 132 66 64 Weighted-average number of common shares (diluted) 36,970 38,861 40,632 Earnings per share - basic: Continuing operations $ 0.54 $ 0.71 $ 1.01 Discontinued operations — — (0.06 ) Net income $ 0.54 $ 0.71 $ 0.95 Earnings per share - diluted: Continuing operations $ 0.53 $ 0.71 $ 1.00 Discontinued operations — — (0.06 ) Net income $ 0.53 $ 0.71 $ 0.95 As of January 28, 2017 , January 30, 2016 and January 31, 2015 , there were an immaterial number of additional shares issuable upon the vesting of restricted stock units that were excluded from the diluted share calculations because they were anti-dilutive. The diluted share calculations include performance-based restricted stock units to the extent of the completed performance periods.</t>
  </si>
  <si>
    <t>Common Stock</t>
  </si>
  <si>
    <t>Equity [Abstract]</t>
  </si>
  <si>
    <t>Common Stock On December 8, 2015, the Company's board of directors approved a share repurchase program (the “2015 Share Repurchase Program”) authorizing up to $50.0 million of repurchases of shares of the Company's common stock. The 2015 Share Repurchase Program expires in December 2017. The prior share repurchase program (the “2014 Share Repurchase Program”) was approved by the board of directors on September 9, 2014, and authorized share repurchases up to $40.0 million . The 2014 Share Repurchase Program was completed in fiscal 2016. During the fiscal year ended January 28, 2017 , the Company purchased and held 1,606,102 shares at an average price of $15.27 per share, excluding commissions, for an aggregate amount of $24.5 million , under the 2015 Share Repurchase Program. During the fiscal year ended January 30, 2016 , the Company purchased and held 2,481,367 shares at an average price of $12.57 per share, excluding commissions, for an aggregate amount of $31.2 million . Of these purchases, 283,354 shares at an average price of $14.64 per share, for an aggregate amount of $4.1 million , were purchased under the 2015 Share Repurchase Plan. As of January 28, 2017 , there was $21.3 million remaining available to repurchase shares of the Company's common stock under the 2015 Share Repurchase Program. As of January 28, 2017 , the Company held as treasury shares 4,708,454 shares of its common stock at an average price of $14.58 per share, excluding commissions, for an aggregate carrying amount of $68.7 million . The Company’s treasury shares may be issued under the 2010 Equity and Incentive Plan or for other corporate purposes.</t>
  </si>
  <si>
    <t>Discontinued Operations</t>
  </si>
  <si>
    <t>Discontinued Operations and Disposal Groups [Abstract]</t>
  </si>
  <si>
    <t>Discontinued Operations On June 4, 2014, the Company entered into a five -year agreement with Mitsubishi Corporation Fashion Company and Look Inc. to import and distribute Vera Bradley products in Japan. As a result of moving to this wholesale business model, the Company exited its direct business in Japan during the third quarter of fiscal 2015 and the results of operations are reported as discontinued operations. Japan results were previously reported in the Direct segment, which has been restated to exclude the results of the discontinued operations for the periods presented. Following are the Japan results of operations (in thousands): Fiscal Year Ended January 31, Net revenues $ 2,963 Cost of sales 1,470 Gross profit 1,493 Selling, general, and administrative expenses 2,985 Operating loss (1,492 ) Loss on disposal from discontinued operations (1) (1,769 ) Loss before income taxes (3,261 ) Income tax benefit (875 ) Loss from discontinued operations $ (2,386 ) (1) Loss on disposal from discontinued operations primarily relates to cumulative foreign currency translation adjustments. The fiscal years ended January 28, 2017 and January 30, 2016, did not have activity related to discontinued operations.</t>
  </si>
  <si>
    <t>Restructuring and Other Charges</t>
  </si>
  <si>
    <t>Restructuring and Related Activities [Abstract]</t>
  </si>
  <si>
    <t>Restructuring and Other Charges Fifty-Two Weeks Ended January 28, 2017 Refer to Note 4, herein, regarding the recognition of store impairment charges reflected in selling, general, and administrative expenses and Note 6, herein, regarding the release of certain income tax reserves related to uncertain tax positions reflected in income tax expense. Fifty-Two Weeks Ended January 30, 2016 In the first quarter of fiscal 2016, the Company closed its manufacturing facility located in New Haven, Indiana. The Company incurred restructuring and other charges during the first quarter of fiscal 2016 of approximately $3.4 million ( $2.1 million after the associated tax benefit), related to the facility closing. These charges included: • Severance and benefit costs of approximately $1.7 million ; • Lease termination costs of approximately $0.7 million ; • Inventory-related charges of approximately $0.6 million ; and • Other associated net costs, which include accelerated depreciation related to fixed assets, of approximately $0.4 million . These charges are reflected in cost of sales in the Company's Consolidated Financial Statements. All production from the facility was absorbed by the Company’s third-party manufacturing suppliers. There are no remaining liabilities associated with the facility closure. Additional charges, incurred in the first quarter of fiscal 2016, affecting comparability of the financial results totaled approximately $1.8 million ( $1.3 million after the associated tax benefit). These charges included: • $1.2 million due to a retail store early lease termination agreement (reflected in selling, general, and administrative expenses) and • $0.6 million related to an increase in income tax reserves for uncertain federal and state tax positions related to research and development tax credits (reflected in income tax expense). Also refer to Note 4, herein, regarding the recognition of store impairment charges reflected in selling, general, and administrative expenses.</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direct-to-consumer eBay sales, and the annual outlet sale. Revenues generated through this segment are driven through the sale of Company-branded products from Vera Bradley to end consumers. The Company exited its direct Japan operations in the third quarter of fiscal 2015. Direct segment results for the current and prior periods presented are reported on a continuing operations basis unless otherwise stated. Discontinued operations are described further in Note 14 . The Indirect segment represents revenues generated through the distribution of Company-branded products to specialty retailers representing approximately 2,600 locations, substantially all of which are located in the United States, as well as select department stores, national accounts, third party e-commerce sites, the Company's wholesale customer in Japan, and third-party inventory liquidators. No customer accounted for 10% or more of the Company’s net revenues during fiscal years 2017 , 2016 and 2015 . Corporate costs represent the Company’s administrative expenses, which include, but are not limited to: human resources, legal, finance, information technology,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Direct and Indirect. 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information for the Company’s reportable segments consisted of the following (in thousands): Fiscal Year Ended January 28, January 30, January 31, Segment net revenues: Direct $ 355,175 $ 351,286 $ 335,602 Indirect 130,762 151,312 173,388 Total $ 485,937 $ 502,598 $ 508,990 Segment operating income: Direct $ 62,577 $ 74,114 $ 74,099 Indirect 50,955 60,409 66,213 Total $ 113,532 $ 134,523 $ 140,312 Reconciliation: Segment operating income $ 113,532 $ 134,523 $ 140,312 Less: Unallocated corporate expenses (85,312 ) (87,801 ) (76,242 ) Operating income $ 28,220 $ 46,722 $ 64,070 Sales outside of the United States were excluded from the Direct segment, for all periods presented, due to the Japan operations being discontinued in the third quarter of fiscal 2015. Revenues to external customers for Vera Bradley brand products are attributable to sales of bags, accessories, travel and home items. Other revenues to external customers primarily include revenues from our apparel/footwear, stationery, merchandising, freight, licensing, and gift card breakage. Net revenues by product categories are as follows (in thousands): Fiscal Year Ended January 28, January 30, January 31, Net revenues: Bags $ 207,765 $ 215,835 $ 230,978 Travel 119,082 125,279 109,112 Accessories 106,223 112,066 116,031 Home 27,574 22,729 17,721 Other 25,293 26,689 35,148 Total $ 485,937 $ 502,598 $ 508,990 As of January 28, 2017 and January 30, 2016 , substantially all of the Company’s long-lived assets were located in the United States.</t>
  </si>
  <si>
    <t>Quarterly Financial Information (Unaudited)</t>
  </si>
  <si>
    <t>Quarterly Financial Information Disclosure [Abstract]</t>
  </si>
  <si>
    <t>Quarterly Financial Information (Unaudited) The table below sets forth selected quarterly financial data for each of the last two fiscal years (in thousands, except per share data). Each of the quarters presented was thirteen weeks in duration. Fiscal Year Ended January 28, 2017 First Quarter Second Quarter (1) Third Quarter (1) Fourth Quarter (1) (unaudited) (unaudited) (unaudited) (unaudited) Net revenues $ 105,181 $ 119,245 $ 126,662 $ 134,849 Gross profit 59,656 68,388 72,913 75,089 Operating income 3,857 8,303 11,402 4,658 Net income 2,418 5,109 8,780 3,451 Basic net income per share 0.06 0.14 0.24 0.10 Diluted net income per share 0.06 0.14 0.24 0.09 (1) Includes impairment charges related to underperforming stores of $1.6 million ( $1.0 million after the associated tax benefit), $0.6 million ( $0.4 million after the associated tax benefit) and $10.5 million ( $6.6 million after the associated tax benefit) during the second, third and fourth quarter, respectively. See Note 4, herein, for additional information. Fiscal Year Ended January 30, 2016 First Quarter (1) Second Quarter Third Quarter Fourth Quarter (2) (unaudited) (unaudited) (unaudited) (unaudited) Net revenues $ 101,104 $ 120,724 $ 126,674 $ 154,096 Gross profit 51,694 66,554 73,298 89,643 Operating (loss) income (4,971 ) 9,486 16,789 25,418 Net (loss) income (4,136 ) 5,715 10,268 15,711 Basic net (loss) income per share (0.10 ) 0.15 0.27 0.41 Diluted net (loss) income per share (0.10 ) 0.15 0.27 0.41 (1) Includes restructuring and other charges described in Note 15, herein. (2) Includes impairment charges related to underperforming stores of $2.8 million ( $1.8 million after the associated tax benefit). See Note 4, herein, for additional information. Information in any one Quarterly period should not be considered indicative of annual results due to the effect of seasonality of the business.</t>
  </si>
  <si>
    <t>Description of the Company (Policies)</t>
  </si>
  <si>
    <t>Consolidation, Policy [Policy Text Block]</t>
  </si>
  <si>
    <t>Principles of Consolidation The consolidated financial statements include the accounts of the Company and its wholly owned subsidiaries. The Company has eliminated intercompany balances and transactions in consolidation.</t>
  </si>
  <si>
    <t>Fiscal Period, Policy [Policy Text Block]</t>
  </si>
  <si>
    <t>Fiscal Periods The Company utilizes a 52 - 53 week fiscal year ended on the Saturday closest to January 31. As such, fiscal year 2017 , 2016 and 2015 ending on January 28, 2017 , January 30, 2016 and January 31, 2015 , respectively, each reflected a 52 -week period</t>
  </si>
  <si>
    <t>Summary of Significant Accounting Policies Summary of Significant Accounting Policies (Policies)</t>
  </si>
  <si>
    <t>Use of Significant Estimates</t>
  </si>
  <si>
    <t>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t>
  </si>
  <si>
    <t>Cash and Cash Equivalents</t>
  </si>
  <si>
    <t>Cash and Cash Equivalents Cash and cash equivalents represent cash on hand, deposits with financial institutions, and investments with an original maturity of three months or less.</t>
  </si>
  <si>
    <t>Concentration of Credit Risk</t>
  </si>
  <si>
    <t>Concentration of Credit Risk The Company maintains nearly all of its cash and cash equivalents with one financial institution. The Company monitors the credit standing of this financial institution on a regular basis.</t>
  </si>
  <si>
    <t>Inventories Inventories are stated at the lower of cost or market. Cost is determined using the first-in, first-out (“FIFO”) method. Market is determined based on net realizable value, which includes costs to dispose. Appropriate consideration is given to obsolescence, excess quantities, and other factors, including the popularity of a pattern or product, in evaluating net realizable value.</t>
  </si>
  <si>
    <t>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t>
  </si>
  <si>
    <t>Revenue Recognition and Accounts Receivable</t>
  </si>
  <si>
    <t>Revenue Recognition and Accounts Receivable Revenue from the sale of the Company’s products is recognized upon customer receipt of the product when collection of the associated receivables is reasonably assured, persuasive evidence of an arrangement exists, the sales price is fixed and determinable, and ownership and risk of loss have been transferred to the customer, which, for e-commerce and most Indirect sales, reflects an adjustment for shipments that customers have not yet received. The adjustment of these shipments is based on actual delivery dates to the customer. Included in net revenues are product sales to Direct and Indirect customers, including amounts billed to customers for shipping fees. Costs related to shipping of product are classified in cost of sales in the Consolidated Statements of Income. Net revenues exclude sales taxes collected from customers and remitted to governmental authorities. Historical experience provides the Company the ability to reasonably estimate the amount of product sales that customers will return. Product returns are often resalable through the Company’s annual outlet sale or other channels. Additionally, the Company reserves for other potential product credits granted to Indirect retailers. The returns and credits reserve and the related activity for each fiscal year presented were as follows (in thousands): Balance at Beginning of Year Provision Charged to Net Revenues Allowances Taken Balance at End of Year Fiscal year ended January 28, 2017 $ 2,317 $ 32,905 $ (29,862 ) $ 5,360 Fiscal year ended January 30, 2016 2,173 25,707 (25,563 ) 2,317 Fiscal year ended January 31, 2015 1,424 30,140 (29,391 ) 2,173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6 million and $0.5 million as of January 28, 2017 , and January 30, 2016 , respectively. The Company sells gift cards with no expiration dates to customers and does not charge administrative fees on unused gift cards. Gift cards issued by the Company are recorded as a liability until they are redeemed, at which point revenue is recognized.</t>
  </si>
  <si>
    <t>Cost of Sales</t>
  </si>
  <si>
    <t>Cost of Sales Cost of sales includes material and labor costs, freight, inventory shrinkage, operating lease costs, duty, and other operating expenses, including depreciation of the Company’s distribution center and equipment. Costs and related expenses to purchase and distribute the products are recorded as cost of sales when the related revenues are recognized.</t>
  </si>
  <si>
    <t>Operating Leases and Tenant-Improvement Allowances</t>
  </si>
  <si>
    <t>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January 28, 2017 and January 30, 2016 , deferred rent liability was $12.7 million and $11.5 million , respectively, and is included within long-term liabilities on the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t>
  </si>
  <si>
    <t>Store Pre-Opening, Occupancy, and Operating Costs</t>
  </si>
  <si>
    <t>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t>
  </si>
  <si>
    <t xml:space="preserve">Stock-Based Compensation The Company accounts for stock-based compensation using the fair-value recognition provisions of Accounting Standards Codification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t>
  </si>
  <si>
    <t>Other Income and Advertising Costs</t>
  </si>
  <si>
    <t>Other Income and Advertising Costs 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Total advertising expense was as follows (in thousands): Fiscal year ended January 28, 2017 $ 32,222 Fiscal year ended January 30, 2016 33,392 Fiscal year ended January 31, 2015 28,936 Total recovery from Indirect retailers was as follows (in thousands): Fiscal year ended January 28, 2017 $ 1,000 Fiscal year ended January 30, 2016 2,180 Fiscal year ended January 31, 2015 3,509</t>
  </si>
  <si>
    <t>Debt-Issuance Costs</t>
  </si>
  <si>
    <t>Debt-Issuance Costs During the fiscal year ended January 30, 2016, in connection with the second amendment and restatement of the credit agreement (see Note 5), the Company incurred additional debt-issuance costs of $0.5 million . The Company is amortizing the remaining debt-issuance costs to interest expense over the five -year term of the second amended and restated credit agreement. Debt-issuance costs, net of accumulated amortization, totaled $0.6 million at January 28, 2017 , and $0.8 million at January 30, 2016 , and are included in other assets on the Consolidated Balance Sheets. Amortization expense of $0.2 million is included in interest expense in the Consolidated Statements of Income for each of the fiscal years ended January 28, 2017 , January 30, 2016 , and January 31, 2015 .</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January 28, 2017 and January 30, 2016 , approximated their fair values.</t>
  </si>
  <si>
    <t>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The Company establishes liabilities for uncertain positions taken or expected to be taken in income tax returns, using a more-likely-than-not recognition threshold. The Company includes in income tax expense any interest and penalties related to uncertain tax positions.</t>
  </si>
  <si>
    <t>Recently Issued Accounting Pronouncements</t>
  </si>
  <si>
    <t>Recently Issued Accounting Pronouncements Recently Adopted Accounting Pronouncements In March 2016, the Financial Accounting Standards Board ("FASB") issued Accounting Standards Update ("ASU")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standard is effective for public entities for annual periods beginning after December 15, 2016, and interim periods within those annual periods. Early adoption is permitted. The Company early adopted this standard beginning with the quarter ended April 30, 2016. The impact of the adoption of this standard was as follows: • excess tax benefits were combined with other income tax cash flows within operating cash flows adopted on a prospective basis; • excess tax benefits were recorded to income tax expense as a discrete item adopted on a prospective basis; and • cash paid by the Company when directly withholding shares to satisfy an employee's statutory tax obligations continued to be classified as a financing activity. • The Company has elected to continue its current policy of estimating forfeitures rather than recognizing forfeitures when they occur. Recently Issued Accounting Pronouncements Not Yet Adopted In May 2014, the FASB issued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iscal 2019. Earlier application is permitted as of the original effective date, annual reporting periods beginning after December 2016, including interim periods within that reporting period. In its preliminary assessment, the provisions of the standard the Company believes to be most significant is the determination of when a customer receives control of the product upon a sale, as this could result in earlier recognition of revenue as compared to the Company's current practice of adjusting for shipments not yet received. The Company is still evaluating the final impact on its consolidated results of operations, financial position and cash flows, as well as additional provisions that may impact the Company's recognition of revenue. The Company will adopt the standard in the first quarter of fiscal 2019 and is continuing to evaluate the transition method upon adoption. In July 2015, the FASB issued ASU 2015-11, Inventory , which requires entities to measure inventory at the lower of cost and net realizable value. This guidance is effective for interim and annual periods beginning on or after December 15, 2016 which for the Company is fiscal 2018. The application of this standard will not have a material impact on the Company’s Consolidated Financial Statements upon adoption.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a material increase of assets and liabilities on the Company's Consolidated Balance Sheets. The Company is continuing evaluate the impact on its consolidated results of operations and cash flows.</t>
  </si>
  <si>
    <t>Summary of Significant Accounting Policies (Tables)</t>
  </si>
  <si>
    <t>Schedule of Estimated Useful Lives</t>
  </si>
  <si>
    <t xml:space="preserve">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
  </si>
  <si>
    <t>Schedule of Returns and Credits Reserve and Related Activity</t>
  </si>
  <si>
    <t>The returns and credits reserve and the related activity for each fiscal year presented were as follows (in thousands): Balance at Beginning of Year Provision Charged to Net Revenues Allowances Taken Balance at End of Year Fiscal year ended January 28, 2017 $ 2,317 $ 32,905 $ (29,862 ) $ 5,360 Fiscal year ended January 30, 2016 2,173 25,707 (25,563 ) 2,317 Fiscal year ended January 31, 2015 1,424 30,140 (29,391 ) 2,173</t>
  </si>
  <si>
    <t>Schedule of Total Advertising Expense</t>
  </si>
  <si>
    <t>Total advertising expense was as follows (in thousands): Fiscal year ended January 28, 2017 $ 32,222 Fiscal year ended January 30, 2016 33,392 Fiscal year ended January 31, 2015 28,936</t>
  </si>
  <si>
    <t>Schedule of Total Recovery from Indirect Retailers</t>
  </si>
  <si>
    <t>Total recovery from Indirect retailers was as follows (in thousands): Fiscal year ended January 28, 2017 $ 1,000 Fiscal year ended January 30, 2016 2,180 Fiscal year ended January 31, 2015 3,509</t>
  </si>
  <si>
    <t>Inventories (Tables)</t>
  </si>
  <si>
    <t>Components of Inventories</t>
  </si>
  <si>
    <t xml:space="preserve">The components of inventories were as follows (in thousands): January 28, January 30, Raw materials $ — $ 151 Finished goods 102,283 113,439 Total inventories $ 102,283 $ 113,590 </t>
  </si>
  <si>
    <t>Property, Plant, and Equipment (Tables)</t>
  </si>
  <si>
    <t>Schedule of Property, Plant, and Equipment</t>
  </si>
  <si>
    <t>Property, plant, and equipment consisted of the following (in thousands): January 28, January 30, Land and land improvements $ 5,981 $ 5,981 Building and building improvements 46,233 46,145 Furniture, fixtures, leasehold improvements, computer equipment and software 127,791 127,913 Equipment and vehicles 20,329 19,931 Construction in progress 7,885 8,034 208,219 208,004 Less: Accumulated depreciation and amortization (106,642 ) (94,293 ) Property, plant, and equipment, net $ 101,577 $ 113,711</t>
  </si>
  <si>
    <t>Depreciation and Amortization Expense Associated with Property, Plant, and Equipment</t>
  </si>
  <si>
    <t>Depreciation and amortization expense associated with property, plant, and equipment, excluding impairment charges and discontinued operations (in thousands): Fiscal year ended January 28, 2017 $ 19,516 Fiscal year ended January 30, 2016 19,418 Fiscal year ended January 31, 2015 14,425</t>
  </si>
  <si>
    <t>Income Taxes (Tables)</t>
  </si>
  <si>
    <t>Schedule of Components of Income Tax Expense</t>
  </si>
  <si>
    <t>The components of income tax expense were as follows (in thousands): January 28, January 30, January 31, Current: Federal $ 8,810 $ 19,823 $ 20,715 Foreign 526 18 54 State 1,124 2,400 1,631 10,460 22,241 22,400 Deferred: Federal (1,623 ) (2,813 ) (19 ) State (553 ) (527 ) 447 (2,176 ) (3,340 ) 428 Total income tax expense $ 8,284 $ 18,901 $ 22,828</t>
  </si>
  <si>
    <t>Schedule of Company's Income Before Income Taxes</t>
  </si>
  <si>
    <t>A breakdown of the Company’s income from continuing operations before income taxes is as follows (in thousands): January 28, January 30, January 31, Domestic $ 24,891 $ 46,386 $ 63,445 Foreign 3,151 73 218 Total income from continuing operations before income taxes $ 28,042 $ 46,459 $ 63,663</t>
  </si>
  <si>
    <t>Schedule of Reconciliation of Income Tax Expense to Amount Computed at Federal Statutory Rate</t>
  </si>
  <si>
    <t>A reconciliation of income tax expense to the amount computed at the federal statutory rate is as follows (in thousands): January 28, January 30, January 31, Federal taxes at statutory rate $ 9,815 35.0 % $ 16,261 35.0 % $ 22,282 35.0 % State and local income taxes, net of federal benefit 371 1.3 1,217 2.6 1,350 2.2 Impact of foreign rate differential (413 ) (1.5 ) — — — — Change in uncertain tax positions (1,426 ) (5.1 ) — — — — Other (63 ) (0.2 ) 1,423 3.1 (804 ) (1.3 ) Total income tax expense $ 8,284 29.5 % $ 18,901 40.7 % $ 22,828 35.9 %</t>
  </si>
  <si>
    <t>Schedule of Components of Deferred Taxes Assets and Liabilities.</t>
  </si>
  <si>
    <t>Significant components of deferred tax assets and liabilities were as follows (in thousands): January 28, January 30, Deferred tax assets: Compensation and benefits $ 5,420 $ 5,761 Inventories 2,718 4,855 Deferred credits from landlords 11,722 11,056 Other 4,913 5,162 Subtotal deferred tax assets 24,773 26,834 Less: valuation allowances — (194 ) Total deferred tax assets 24,773 26,640 Deferred tax liabilities: Property, plant, and equipment (8,505 ) (12,970 ) Other (2,729 ) (2,307 ) Total deferred tax liabilities (11,234 ) (15,277 ) Net deferred tax assets $ 13,539 $ 11,363</t>
  </si>
  <si>
    <t>Schedule of Reconciliation of Beginning and Ending Gross Amount of Unrecognized Tax Benefits</t>
  </si>
  <si>
    <t>A reconciliation of the beginning and ending gross amount of unrecognized tax benefits (excluding interest and penalties) is as follows (in thousands): January 28, January 30, January 31, Beginning balance $ 3,099 $ 3,018 $ 3,115 Net increases (decreases) in unrecognized tax benefits as a result of current year activity 15 81 (97 ) Reductions for tax positions of prior years (1,695 ) — — Settlements (214 ) — — Lapse of statute of limitations (328 ) — — Ending balance $ 877 $ 3,099 $ 3,018</t>
  </si>
  <si>
    <t>Leases (Tables)</t>
  </si>
  <si>
    <t>Schedule of Future Minimum Lease Payments Under the Non-Cancelable Operating Leases Through Expiration</t>
  </si>
  <si>
    <t>The Company is party to non-cancellable operating leases. Future minimum lease payments under the non-cancellable operating leases through expiration are as follows (in thousands and by fiscal year): Fiscal Year Amount 2018 $ 32,681 2019 31,456 2020 30,642 2021 29,908 2022 27,408 Thereafter 70,055 $ 222,150</t>
  </si>
  <si>
    <t>Schedule of Rental Expense for All Leases</t>
  </si>
  <si>
    <t>Rental expense for all leases, excluding discontinued operations, was as follows (in thousands): Fiscal year ended January 28, 2017 $ 33,925 Fiscal year ended January 30, 2016 32,456 Fiscal year ended January 31, 2015 25,198</t>
  </si>
  <si>
    <t>Stock-Based Compensation (Tables)</t>
  </si>
  <si>
    <t>Summary of Restricted-Stock Awards and Restricted-Stock Units</t>
  </si>
  <si>
    <t>The following table summarizes information about restricted-stock units as of and for the year ended January 28, 2017 (units in thousands): Time-based Restricted Stock Units Performance-based Restricted Stock Units Number of Units Weighted- Average Grant Date Fair Value (per unit) Number of Units Weighted- Average Grant Date Fair Value (per unit) Nonvested units outstanding at January 30, 2016 463 $ 18.05 303 $ 20.95 Granted 234 18.41 180 18.30 Vested (164 ) 18.87 — — Forfeited (46 ) 17.08 (108 ) 22.99 Nonvested units outstanding at January 28, 2017 487 $ 18.04 375 $ 19.10</t>
  </si>
  <si>
    <t>401(k) Profit Sharing Plan and Trust (Tables)</t>
  </si>
  <si>
    <t>Schedule of Total Company Contributions to Plan</t>
  </si>
  <si>
    <t>Total Company contributions to the plan, excluding discontinued operations, were as follows (in thousands): Fiscal year ended January 28, 2017 $ 1,624 Fiscal year ended January 30, 2016 1,965 Fiscal year ended January 31, 2015 2,394</t>
  </si>
  <si>
    <t>Related-Party Transactions (Tables)</t>
  </si>
  <si>
    <t>Schedule of Related-Party Transactions Associated Expense</t>
  </si>
  <si>
    <t>The associated expense for contributions to the Foundation, which is included in selling, general, and administrative expenses, was as follows (in thousands): Fiscal year ended January 28, 2017 $ 53 Fiscal year ended January 30, 2016 — Fiscal year ended January 31, 2015 750</t>
  </si>
  <si>
    <t>Earnings Per Share (Tables)</t>
  </si>
  <si>
    <t>Components of Basic and Diluted Net Income Per Share</t>
  </si>
  <si>
    <t>The components of basic and diluted net income per share are as follows (in thousands, except per share data): Fiscal Year Ended January 28, January 30, January 31, Numerator: Income from continuing operations $ 19,758 $ 27,558 $ 40,835 Loss from discontinued operations, net of taxes — — (2,386 ) Net income $ 19,758 $ 27,558 $ 38,449 Denominator: Weighted-average number of common shares (basic) 36,838 38,795 40,568 Dilutive effect of stock-based awards 132 66 64 Weighted-average number of common shares (diluted) 36,970 38,861 40,632 Earnings per share - basic: Continuing operations $ 0.54 $ 0.71 $ 1.01 Discontinued operations — — (0.06 ) Net income $ 0.54 $ 0.71 $ 0.95 Earnings per share - diluted: Continuing operations $ 0.53 $ 0.71 $ 1.00 Discontinued operations — — (0.06 ) Net income $ 0.53 $ 0.71 $ 0.95</t>
  </si>
  <si>
    <t>Discontinued Operations (Tables)</t>
  </si>
  <si>
    <t>Schedule of Discontinued Operations</t>
  </si>
  <si>
    <t>Following are the Japan results of operations (in thousands): Fiscal Year Ended January 31, Net revenues $ 2,963 Cost of sales 1,470 Gross profit 1,493 Selling, general, and administrative expenses 2,985 Operating loss (1,492 ) Loss on disposal from discontinued operations (1) (1,769 ) Loss before income taxes (3,261 ) Income tax benefit (875 ) Loss from discontinued operations $ (2,386 ) (1) Loss on disposal from discontinued operations primarily relates to cumulative foreign currency translation adjustments. The fiscal years ended January 28, 2017 and January 30, 2016, did not have activity related to discontinued operations.</t>
  </si>
  <si>
    <t>Segment Reporting (Tables)</t>
  </si>
  <si>
    <t>Schedule of Net Revenues and Operating Income Information for Reportable Segments</t>
  </si>
  <si>
    <t>Net revenues and operating income information for the Company’s reportable segments consisted of the following (in thousands): Fiscal Year Ended January 28, January 30, January 31, Segment net revenues: Direct $ 355,175 $ 351,286 $ 335,602 Indirect 130,762 151,312 173,388 Total $ 485,937 $ 502,598 $ 508,990 Segment operating income: Direct $ 62,577 $ 74,114 $ 74,099 Indirect 50,955 60,409 66,213 Total $ 113,532 $ 134,523 $ 140,312 Reconciliation: Segment operating income $ 113,532 $ 134,523 $ 140,312 Less: Unallocated corporate expenses (85,312 ) (87,801 ) (76,242 ) Operating income $ 28,220 $ 46,722 $ 64,070</t>
  </si>
  <si>
    <t>Net Revenues by Product Category</t>
  </si>
  <si>
    <t xml:space="preserve"> Net revenues by product categories are as follows (in thousands): Fiscal Year Ended January 28, January 30, January 31, Net revenues: Bags $ 207,765 $ 215,835 $ 230,978 Travel 119,082 125,279 109,112 Accessories 106,223 112,066 116,031 Home 27,574 22,729 17,721 Other 25,293 26,689 35,148 Total $ 485,937 $ 502,598 $ 508,990</t>
  </si>
  <si>
    <t>Quarterly Financial Information (Unaudited) (Tables)</t>
  </si>
  <si>
    <t>Schedule of Selected Quarterly Financial Data</t>
  </si>
  <si>
    <t>The table below sets forth selected quarterly financial data for each of the last two fiscal years (in thousands, except per share data). Each of the quarters presented was thirteen weeks in duration. Fiscal Year Ended January 28, 2017 First Quarter Second Quarter (1) Third Quarter (1) Fourth Quarter (1) (unaudited) (unaudited) (unaudited) (unaudited) Net revenues $ 105,181 $ 119,245 $ 126,662 $ 134,849 Gross profit 59,656 68,388 72,913 75,089 Operating income 3,857 8,303 11,402 4,658 Net income 2,418 5,109 8,780 3,451 Basic net income per share 0.06 0.14 0.24 0.10 Diluted net income per share 0.06 0.14 0.24 0.09 (1) Includes impairment charges related to underperforming stores of $1.6 million ( $1.0 million after the associated tax benefit), $0.6 million ( $0.4 million after the associated tax benefit) and $10.5 million ( $6.6 million after the associated tax benefit) during the second, third and fourth quarter, respectively. See Note 4, herein, for additional information. Fiscal Year Ended January 30, 2016 First Quarter (1) Second Quarter Third Quarter Fourth Quarter (2) (unaudited) (unaudited) (unaudited) (unaudited) Net revenues $ 101,104 $ 120,724 $ 126,674 $ 154,096 Gross profit 51,694 66,554 73,298 89,643 Operating (loss) income (4,971 ) 9,486 16,789 25,418 Net (loss) income (4,136 ) 5,715 10,268 15,711 Basic net (loss) income per share (0.10 ) 0.15 0.27 0.41 Diluted net (loss) income per share (0.10 ) 0.15 0.27 0.41 (1) Includes restructuring and other charges described in Note 15, herein. (2) Includes impairment charges related to underperforming stores of $2.8 million ( $1.8 million after the associated tax benefit). See Note 4, herein, for additional information. Information in any one Quarterly period should not be considered indicative of annual results due to the effect of seasonality of the business.</t>
  </si>
  <si>
    <t>Description of the Company - Additional Information (Detail)</t>
  </si>
  <si>
    <t>Jan. 28, 2017StoreSegmentlocation</t>
  </si>
  <si>
    <t>Number of reportable segments | Segment</t>
  </si>
  <si>
    <t>Number Of Full Line Stores</t>
  </si>
  <si>
    <t>Number of outlet stores</t>
  </si>
  <si>
    <t>Number of specialty retail locations | location</t>
  </si>
  <si>
    <t>Fiscal period duration</t>
  </si>
  <si>
    <t>364 days</t>
  </si>
  <si>
    <t>Summary of Significant Accounting Policies - Additional Information (Detail) - USD ($) $ in Thousands</t>
  </si>
  <si>
    <t>Significant Accounting Policies</t>
  </si>
  <si>
    <t>Interest income from short-term investments</t>
  </si>
  <si>
    <t>Allowance for doubtful accounts</t>
  </si>
  <si>
    <t>Revenue recorded related to gift card breakage</t>
  </si>
  <si>
    <t>Deferred rent credit</t>
  </si>
  <si>
    <t>Debt-issuance cost incurred</t>
  </si>
  <si>
    <t>Debt instrument, term</t>
  </si>
  <si>
    <t>5 years</t>
  </si>
  <si>
    <t>Debt-issuance costs, net of accumulated amortization</t>
  </si>
  <si>
    <t>Amortization expense</t>
  </si>
  <si>
    <t>Investment in certificate of deposit</t>
  </si>
  <si>
    <t>Minimum</t>
  </si>
  <si>
    <t>Lease terms, years</t>
  </si>
  <si>
    <t>3 years</t>
  </si>
  <si>
    <t>Estimated useful lives, in years</t>
  </si>
  <si>
    <t>Maximum</t>
  </si>
  <si>
    <t>10 years</t>
  </si>
  <si>
    <t>Other Accrued Liabilities</t>
  </si>
  <si>
    <t>Deferred Rent Liability</t>
  </si>
  <si>
    <t>Other Long Term Liabilities</t>
  </si>
  <si>
    <t>Summary of Significant Accounting Policies - Schedule of Estimated Useful Lives (Detail) - USD ($) $ in Millions</t>
  </si>
  <si>
    <t>Interest Cost Capitalized And Depreciation And Amortization Expenses For Property, Plant and Equipment</t>
  </si>
  <si>
    <t>Building and building improvements</t>
  </si>
  <si>
    <t>Property, plant and equipment estimated useful life</t>
  </si>
  <si>
    <t>39 years 6 months</t>
  </si>
  <si>
    <t>Equipment</t>
  </si>
  <si>
    <t>7 years</t>
  </si>
  <si>
    <t>Vehicles</t>
  </si>
  <si>
    <t>Minimum | Land improvements</t>
  </si>
  <si>
    <t>Minimum | Furniture, fixtures, and leasehold improvements</t>
  </si>
  <si>
    <t>Minimum | Computer equipment and software</t>
  </si>
  <si>
    <t>Maximum | Land improvements</t>
  </si>
  <si>
    <t>15 years</t>
  </si>
  <si>
    <t>Maximum | Furniture, fixtures, and leasehold improvements</t>
  </si>
  <si>
    <t>Maximum | Computer equipment and software</t>
  </si>
  <si>
    <t>Summary of Significant Accounting Policies - Schedule of Returns and Credit Reserve and Related Activity (Detail) - USD ($) $ in Thousands</t>
  </si>
  <si>
    <t>Returns and Credits Reserve</t>
  </si>
  <si>
    <t>Balance at Beginning of Year</t>
  </si>
  <si>
    <t>Provision Charged to Net Revenues</t>
  </si>
  <si>
    <t>Allowances Taken</t>
  </si>
  <si>
    <t>Balance at End of Year</t>
  </si>
  <si>
    <t>Summary of Significant Accounting Policies - Schedule of Total Advertising Expense (Detail) - USD ($) $ in Thousands</t>
  </si>
  <si>
    <t>Total advertising expense</t>
  </si>
  <si>
    <t>Summary of Significant Accounting Policies - Schedule of Total Recovery from Indirect Retailers (Detail) - USD ($) $ in Thousands</t>
  </si>
  <si>
    <t>Total recovery from indirect retailers</t>
  </si>
  <si>
    <t>Inventories - Components of Inventories (Detail) - USD ($) $ in Thousands</t>
  </si>
  <si>
    <t>Raw materials</t>
  </si>
  <si>
    <t>Finished goods</t>
  </si>
  <si>
    <t>Total inventories</t>
  </si>
  <si>
    <t>Property, Plant, and Equipment - Schedule of Property, Plant, and Equipment (Detail) - USD ($) $ in Thousands</t>
  </si>
  <si>
    <t>Property, Plant and Equipment</t>
  </si>
  <si>
    <t>Property, plant, and equipment, gross</t>
  </si>
  <si>
    <t>Less: Accumulated depreciation and amortization</t>
  </si>
  <si>
    <t>Impairment charge</t>
  </si>
  <si>
    <t>Land and land improvements</t>
  </si>
  <si>
    <t>Furniture, fixtures, leasehold improvements and computer equipment</t>
  </si>
  <si>
    <t>Equipment and vehicles</t>
  </si>
  <si>
    <t>Construction in progress</t>
  </si>
  <si>
    <t>Property, Plant, and Equipment - Schedule of Depreciation and Amortization Expense Associated with Property, Plant, and Equipment (Detail) - USD ($) $ in Thousands</t>
  </si>
  <si>
    <t>Depreciation and amortization expense, excluding impairment charges and discontinued operations</t>
  </si>
  <si>
    <t>Debt - Credit Agreement (Detail) - USD ($) $ in Millions</t>
  </si>
  <si>
    <t>Jul. 15, 2015</t>
  </si>
  <si>
    <t>Line of Credit Facility [Line Items]</t>
  </si>
  <si>
    <t>Remaining borrowing capacity</t>
  </si>
  <si>
    <t>Credit Agreement | Line of credit</t>
  </si>
  <si>
    <t>Maximum borrowing capacity</t>
  </si>
  <si>
    <t>Alternative base rate - federal funds rate | Credit Agreement | Line of credit</t>
  </si>
  <si>
    <t>Basis spread</t>
  </si>
  <si>
    <t>0.50%</t>
  </si>
  <si>
    <t>Alternative base rate, LIBOR | Credit Agreement | Line of credit</t>
  </si>
  <si>
    <t>1.00%</t>
  </si>
  <si>
    <t>Minimum | Base rate - applicable margin | Credit Agreement | Line of credit</t>
  </si>
  <si>
    <t>0.00%</t>
  </si>
  <si>
    <t>Minimum | LIBOR - applicable margin | Credit Agreement | Line of credit</t>
  </si>
  <si>
    <t>Maximum | Base rate - applicable margin | Credit Agreement | Line of credit</t>
  </si>
  <si>
    <t>0.70%</t>
  </si>
  <si>
    <t>Maximum | LIBOR - applicable margin | Credit Agreement | Line of credit</t>
  </si>
  <si>
    <t>1.70%</t>
  </si>
  <si>
    <t>Income Taxes - Additional Information (Detail) - USD ($) $ in Thousands</t>
  </si>
  <si>
    <t>Feb. 01, 2014</t>
  </si>
  <si>
    <t>Undistributed earnings of foreign subsidiaries</t>
  </si>
  <si>
    <t>Unrecognized deferred tax liability related to foreign subsidiary temporary difference</t>
  </si>
  <si>
    <t>Unrecognized tax benefits</t>
  </si>
  <si>
    <t>Unrecognized tax benefits, net of federal benefit</t>
  </si>
  <si>
    <t>Income Taxes - Schedule of Components of Income Tax Expense (Detail) - USD ($) $ in Thousands</t>
  </si>
  <si>
    <t>Current, Federal</t>
  </si>
  <si>
    <t>Current, Foreign</t>
  </si>
  <si>
    <t>Current, State</t>
  </si>
  <si>
    <t>Current, Total</t>
  </si>
  <si>
    <t>Deferred, Federal</t>
  </si>
  <si>
    <t>Deferred, State</t>
  </si>
  <si>
    <t>Deferred, Total</t>
  </si>
  <si>
    <t>Total income tax expense</t>
  </si>
  <si>
    <t>Income Taxes - Schedule of Income Before Income Taxes (Detail) - USD ($) $ in Thousands</t>
  </si>
  <si>
    <t>Domestic</t>
  </si>
  <si>
    <t>Foreign</t>
  </si>
  <si>
    <t>Income Taxes - Schedule of Reconciliation of Income Tax Expense to Amount Computed at Federal Statutory Rate (Detail) - USD ($) $ in Thousands</t>
  </si>
  <si>
    <t>Federal taxes at statutory rate</t>
  </si>
  <si>
    <t>Federal taxes at statutory rate, percentage</t>
  </si>
  <si>
    <t>35.00%</t>
  </si>
  <si>
    <t>State and local income taxes, net of federal benefit</t>
  </si>
  <si>
    <t>State and local income taxes, net of federal benefit, percentage</t>
  </si>
  <si>
    <t>1.30%</t>
  </si>
  <si>
    <t>2.60%</t>
  </si>
  <si>
    <t>2.20%</t>
  </si>
  <si>
    <t>Impact of foreign rate differential</t>
  </si>
  <si>
    <t>Impact of foreign rate differential, percentage</t>
  </si>
  <si>
    <t>(1.50%)</t>
  </si>
  <si>
    <t>Change in uncertain tax positions</t>
  </si>
  <si>
    <t>Change in uncertain tax positions, percentage</t>
  </si>
  <si>
    <t>(5.10%)</t>
  </si>
  <si>
    <t>Other</t>
  </si>
  <si>
    <t>Other, percentage</t>
  </si>
  <si>
    <t>(0.20%)</t>
  </si>
  <si>
    <t>3.10%</t>
  </si>
  <si>
    <t>(1.30%)</t>
  </si>
  <si>
    <t>Total income tax expense, percentage</t>
  </si>
  <si>
    <t>29.50%</t>
  </si>
  <si>
    <t>40.70%</t>
  </si>
  <si>
    <t>35.90%</t>
  </si>
  <si>
    <t>Income Taxes - Schedule of Components of Deferred Tax Assets and Liabilities (Detail) - USD ($) $ in Thousands</t>
  </si>
  <si>
    <t>Deferred tax assets:</t>
  </si>
  <si>
    <t>Compensation and benefits</t>
  </si>
  <si>
    <t>Deferred credits from landlords</t>
  </si>
  <si>
    <t>Subtotal deferred tax assets</t>
  </si>
  <si>
    <t>Less: valuation allowances</t>
  </si>
  <si>
    <t>Total deferred tax assets</t>
  </si>
  <si>
    <t>Deferred tax liabilities:</t>
  </si>
  <si>
    <t>Property, plant, and equipment</t>
  </si>
  <si>
    <t>Total deferred tax liabilities</t>
  </si>
  <si>
    <t>Net deferred tax assets</t>
  </si>
  <si>
    <t>Income Taxes - Schedule of Reconciliation of Beginning and Ending Gross Amount of Unrecognized Tax Benefits (Detail) - USD ($) $ in Thousands</t>
  </si>
  <si>
    <t>Reconciliation of Unrecognized Tax Benefits, Excluding Amounts Pertaining to Examined Tax Returns [Roll Forward]</t>
  </si>
  <si>
    <t>Beginning balance</t>
  </si>
  <si>
    <t>Net increases (decreases) in unrecognized tax benefits as a result of current year activity</t>
  </si>
  <si>
    <t>Reductions for tax positions of prior years</t>
  </si>
  <si>
    <t>Settlements</t>
  </si>
  <si>
    <t>Lapse of statute of limitations</t>
  </si>
  <si>
    <t>Ending balance</t>
  </si>
  <si>
    <t>Leases - Additional Information (Detail) - USD ($) $ in Thousands</t>
  </si>
  <si>
    <t>Percentage rent expense</t>
  </si>
  <si>
    <t>Lease expense</t>
  </si>
  <si>
    <t>Milburn, LLC</t>
  </si>
  <si>
    <t>Leases - Schedule of Future Minimum Lease Payments Under Non-Cancelable Operating Leases Through Expiration (Detail) - Non-Related Party $ in Thousands</t>
  </si>
  <si>
    <t>Jan. 28, 2017USD ($)</t>
  </si>
  <si>
    <t>Schedule Of Future Minimum Rental Payments For Operating Leases</t>
  </si>
  <si>
    <t>Thereafter</t>
  </si>
  <si>
    <t>Future minimum lease payments</t>
  </si>
  <si>
    <t>Leases - Schedule of Rental Expense for All Leases (Detail) - USD ($) $ in Thousands</t>
  </si>
  <si>
    <t>Rental expense, net, excluding discontinued operations</t>
  </si>
  <si>
    <t>Stock-Based Compensation - Additional Information (Detail) $ in Millions</t>
  </si>
  <si>
    <t>Jan. 28, 2017USD ($)shares</t>
  </si>
  <si>
    <t>Jan. 30, 2016USD ($)</t>
  </si>
  <si>
    <t>Jan. 31, 2015USD ($)</t>
  </si>
  <si>
    <t>Oct. 30, 2010shares</t>
  </si>
  <si>
    <t>Share-based Compensation Arrangement by Share-based Payment Award</t>
  </si>
  <si>
    <t>Stock-based compensation expense | $</t>
  </si>
  <si>
    <t>Time-based Restricted Stock Units</t>
  </si>
  <si>
    <t>Restricted-stock awards/units granted in period (in shares) | shares</t>
  </si>
  <si>
    <t>Performance-based Restricted Stock Units</t>
  </si>
  <si>
    <t>2010 Equity and Incentive Plan</t>
  </si>
  <si>
    <t>Issuance of common stock shares | shares</t>
  </si>
  <si>
    <t>2010 Equity and Incentive Plan | Restricted-Stock Units</t>
  </si>
  <si>
    <t>Restricted-stock awards/units with an aggregate grant-date fair value | $</t>
  </si>
  <si>
    <t>Restricted stock vesting period</t>
  </si>
  <si>
    <t>1 year</t>
  </si>
  <si>
    <t>Unrecognized compensation cost | $</t>
  </si>
  <si>
    <t>Share-based compensation over a weighted average period</t>
  </si>
  <si>
    <t>1 year 5 months 18 days</t>
  </si>
  <si>
    <t>Share-based compensation fair value restrictions vested | $</t>
  </si>
  <si>
    <t>2010 Equity and Incentive Plan | Time-based Restricted Stock Units</t>
  </si>
  <si>
    <t>Award conversion ratio to common stock</t>
  </si>
  <si>
    <t>2010 Equity and Incentive Plan | Performance-based Restricted Stock Units</t>
  </si>
  <si>
    <t>Stock-Based Compensation - Summary of Restricted-Stock Awards and Restricted-Stock Units (Detail) shares in Thousands</t>
  </si>
  <si>
    <t>Jan. 28, 2017$ / sharesshares</t>
  </si>
  <si>
    <t>Number of Units</t>
  </si>
  <si>
    <t>Nonvested units outstanding, beginning balance (in shares) | shares</t>
  </si>
  <si>
    <t>Granted, Number of Units (in shares) | shares</t>
  </si>
  <si>
    <t>Vested, Number of Units (in shares) | shares</t>
  </si>
  <si>
    <t>Forfeited, Number of Units (in shares) | shares</t>
  </si>
  <si>
    <t>Nonvested units outstanding, ending balance (in shares) | shares</t>
  </si>
  <si>
    <t>Weighted- Average Grant Date Fair Value (per unit)</t>
  </si>
  <si>
    <t>Weighted-Average Grant Date Fair Value (per unit), beginning balance (in dollars per share) | $ / shares</t>
  </si>
  <si>
    <t>Granted, Weighted-Average Grant Date Fair Value (per unit) (in dollars per share) | $ / shares</t>
  </si>
  <si>
    <t>Vested, Weighted-Average Grant Date Fair Value (per unit) (in dollars per share) | $ / shares</t>
  </si>
  <si>
    <t>Forfeited, Weighted-Average Grant Date Fair Value (per unit) (in dollars per share) | $ / shares</t>
  </si>
  <si>
    <t>Weighted-Average Grant Date Fair Value (per unit), ending balance (in dollars per share) | $ / shares</t>
  </si>
  <si>
    <t>Commitments and Contingencies Commitments and Contingencies (Details)</t>
  </si>
  <si>
    <t>Cyber security insurance, coverage limit</t>
  </si>
  <si>
    <t>Cyber security insurance, deductible</t>
  </si>
  <si>
    <t>401(k) Profit Sharing Plan and Trust - Additional information (Detail) - USD ($)</t>
  </si>
  <si>
    <t>Pension Plans, Postretirement and Other Employee Benefits</t>
  </si>
  <si>
    <t>Employer matching contribution, percentage of gross pay, initial match</t>
  </si>
  <si>
    <t>100.00%</t>
  </si>
  <si>
    <t>Employer matching contribution, initial match, percentage</t>
  </si>
  <si>
    <t>3.00%</t>
  </si>
  <si>
    <t>Employer matching contribution, percentage of gross pay, secondary match</t>
  </si>
  <si>
    <t>50.00%</t>
  </si>
  <si>
    <t>Employer matching contribution, secondary match, percentage</t>
  </si>
  <si>
    <t>2.00%</t>
  </si>
  <si>
    <t>Employer matching contribution, percentage</t>
  </si>
  <si>
    <t>4.00%</t>
  </si>
  <si>
    <t>Deferred Compensation, Excluding Share-based Payments and Retirement Benefits</t>
  </si>
  <si>
    <t>Discretionary profit sharing payments</t>
  </si>
  <si>
    <t>401(k) Profit Sharing Plan and Trust - Schedule of Total Company Contributions to Plan (Detail) - USD ($) $ in Thousands</t>
  </si>
  <si>
    <t>Total company contribution to the plan, excluding discontinued operations</t>
  </si>
  <si>
    <t>Related Party Transactions (Detail) - USD ($) $ in Millions</t>
  </si>
  <si>
    <t>Related party transaction, amounts of transaction</t>
  </si>
  <si>
    <t>Liability associated with related-party transactions commitment</t>
  </si>
  <si>
    <t>Related Party Transactions - Schedule of Related-Party Transactions Associated Expense (Detail) - USD ($) $ in Thousands</t>
  </si>
  <si>
    <t>Related-party transactions associated expense included in selling, general, and administrative expenses</t>
  </si>
  <si>
    <t>Earnings Per Share - Components of Basic and Diluted Net Income Per Share (Detail) - USD ($) $ / shares in Units, shares in Thousands, $ in Thousands</t>
  </si>
  <si>
    <t>3 Months Ended</t>
  </si>
  <si>
    <t>Oct. 29, 2016</t>
  </si>
  <si>
    <t>Apr. 30, 2016</t>
  </si>
  <si>
    <t>Oct. 31, 2015</t>
  </si>
  <si>
    <t>Aug. 01, 2015</t>
  </si>
  <si>
    <t>May 02, 2015</t>
  </si>
  <si>
    <t>Weighted-average number of common shares (basic) (in shares)</t>
  </si>
  <si>
    <t>Dilutive effect of stock-based awards (in shares)</t>
  </si>
  <si>
    <t>Weighted-average number of common shares (diluted) (in shares)</t>
  </si>
  <si>
    <t>Earnings per share - basic:</t>
  </si>
  <si>
    <t>Earnings per share - diluted:</t>
  </si>
  <si>
    <t>Common Stock (Details) - USD ($) $ / shares in Units, $ in Thousands</t>
  </si>
  <si>
    <t>Dec. 08, 2015</t>
  </si>
  <si>
    <t>Sep. 09, 2014</t>
  </si>
  <si>
    <t>Equity, Class of Treasury Stock [Line Items]</t>
  </si>
  <si>
    <t>Shares acquired as part of share repurchase program (in shares)</t>
  </si>
  <si>
    <t>Average price per share of shares acquired (in dollars per share)</t>
  </si>
  <si>
    <t>Aggregate common stock repurchased</t>
  </si>
  <si>
    <t>Treasury stock, shares</t>
  </si>
  <si>
    <t>Value of treasury stock</t>
  </si>
  <si>
    <t>The 2015 Share Repurchase Program</t>
  </si>
  <si>
    <t>Authorized amount under share repurchase program</t>
  </si>
  <si>
    <t>Remaining authorized repurchased amount</t>
  </si>
  <si>
    <t>The 2014 Share Repurchase Program</t>
  </si>
  <si>
    <t>Discontinued Operations (Details) - USD ($) $ in Thousands</t>
  </si>
  <si>
    <t>Jun. 04, 2014</t>
  </si>
  <si>
    <t>Length of agreement to import and distribute product in Japan</t>
  </si>
  <si>
    <t>Operating loss</t>
  </si>
  <si>
    <t>Loss on disposal from discontinued operations</t>
  </si>
  <si>
    <t>[1]</t>
  </si>
  <si>
    <t>Loss before income taxes</t>
  </si>
  <si>
    <t>Income tax benefit</t>
  </si>
  <si>
    <t>Income (Loss) from Discontinued Operations, Net of Tax, Attributable to Parent</t>
  </si>
  <si>
    <t>Loss on disposal from discontinued operations primarily relates to cumulative foreign currency translation adjustments.</t>
  </si>
  <si>
    <t>Restructuring and Other Charges (Details) $ in Millions</t>
  </si>
  <si>
    <t>May 02, 2015USD ($)</t>
  </si>
  <si>
    <t>Restructuring Cost and Reserve [Line Items]</t>
  </si>
  <si>
    <t>Other restructuring costs</t>
  </si>
  <si>
    <t>Other restructuring costs, net of tax</t>
  </si>
  <si>
    <t>Facility closing</t>
  </si>
  <si>
    <t>Restructuring charges incurred</t>
  </si>
  <si>
    <t>Restructuring charges incurred, net of tax</t>
  </si>
  <si>
    <t>Employee severance and other benefits</t>
  </si>
  <si>
    <t>Least termination costs</t>
  </si>
  <si>
    <t>Least termination costs | Selling, general and administrative expense</t>
  </si>
  <si>
    <t>Inventory Related Charges [Member]</t>
  </si>
  <si>
    <t>Other associated restructuring costs</t>
  </si>
  <si>
    <t>Change in income tax reserves | Interest expense</t>
  </si>
  <si>
    <t>Segment Reporting (Detail)</t>
  </si>
  <si>
    <t>Jan. 28, 2017customerSegmentlocation</t>
  </si>
  <si>
    <t>Jan. 30, 2016customer</t>
  </si>
  <si>
    <t>Jan. 31, 2015customer</t>
  </si>
  <si>
    <t>Revenue, Major Customer</t>
  </si>
  <si>
    <t>Concentration risk, Percentage</t>
  </si>
  <si>
    <t>10.00%</t>
  </si>
  <si>
    <t>Number of operating segments | Segment</t>
  </si>
  <si>
    <t>Number of customers exceeding threshold | customer</t>
  </si>
  <si>
    <t>Segment Reporting - Schedule of Net Revenues and Operating Income Information for Reportable Segments (Detail) - USD ($) $ in Thousands</t>
  </si>
  <si>
    <t>Segment Reporting Information</t>
  </si>
  <si>
    <t>Operating Segments</t>
  </si>
  <si>
    <t>Segment operating income</t>
  </si>
  <si>
    <t>Operating Segments | Direct</t>
  </si>
  <si>
    <t>Operating Segments | Indirect</t>
  </si>
  <si>
    <t>Corporate, Non-Segment</t>
  </si>
  <si>
    <t>Unallocated corporate expenses</t>
  </si>
  <si>
    <t>Segment Reporting - Net Revenue By Product Category (Detail) - USD ($) $ in Thousands</t>
  </si>
  <si>
    <t>Net revenues:</t>
  </si>
  <si>
    <t>Bags</t>
  </si>
  <si>
    <t>Travel</t>
  </si>
  <si>
    <t>Accessories</t>
  </si>
  <si>
    <t>Home</t>
  </si>
  <si>
    <t>Quarterly Financial Information (Unaudited) - Schedule of Selected Quarterly Financial Data (Detail) - USD ($) $ / shares in Units, $ in Thousands</t>
  </si>
  <si>
    <t>Basic net (loss) income per share (in dollars per share)</t>
  </si>
  <si>
    <t>Diluted net (loss) income per share (in dollars per share)</t>
  </si>
  <si>
    <t>Impairment charges, net of tax benefit</t>
  </si>
  <si>
    <t>Label</t>
  </si>
  <si>
    <t>Element</t>
  </si>
  <si>
    <t>Value</t>
  </si>
  <si>
    <t>Capital Expenditures Incurred but Not yet Paid</t>
  </si>
  <si>
    <t>us-gaap_CapitalExpendituresIncurredButNotYetPaid</t>
  </si>
  <si>
    <t>Repurchase of Common Stock Incurred but Not yet Paid</t>
  </si>
  <si>
    <t>vra_RepurchaseofCommonStockIncurredbutNotyet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53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180581</v>
      </c>
    </row>
    <row r="18" spans="1:4">
      <c r="A18" s="4" t="s">
        <v>30</v>
      </c>
      <c r="D18" s="6" t="n">
        <v>282951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1</v>
      </c>
    </row>
    <row r="4" spans="1:2">
      <c r="A4" s="4" t="s">
        <v>37</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375</v>
      </c>
      <c r="C3" s="6" t="n">
        <v>97681</v>
      </c>
    </row>
    <row r="4" spans="1:3">
      <c r="A4" s="4" t="s">
        <v>35</v>
      </c>
      <c r="B4" s="5" t="n">
        <v>30152</v>
      </c>
      <c r="C4" s="5" t="n">
        <v>0</v>
      </c>
    </row>
    <row r="5" spans="1:3">
      <c r="A5" s="4" t="s">
        <v>36</v>
      </c>
      <c r="B5" s="5" t="n">
        <v>23313</v>
      </c>
      <c r="C5" s="5" t="n">
        <v>31294</v>
      </c>
    </row>
    <row r="6" spans="1:3">
      <c r="A6" s="4" t="s">
        <v>37</v>
      </c>
      <c r="B6" s="5" t="n">
        <v>102283</v>
      </c>
      <c r="C6" s="5" t="n">
        <v>113590</v>
      </c>
    </row>
    <row r="7" spans="1:3">
      <c r="A7" s="4" t="s">
        <v>38</v>
      </c>
      <c r="B7" s="5" t="n">
        <v>3217</v>
      </c>
      <c r="C7" s="5" t="n">
        <v>785</v>
      </c>
    </row>
    <row r="8" spans="1:3">
      <c r="A8" s="4" t="s">
        <v>39</v>
      </c>
      <c r="B8" s="5" t="n">
        <v>10237</v>
      </c>
      <c r="C8" s="5" t="n">
        <v>10292</v>
      </c>
    </row>
    <row r="9" spans="1:3">
      <c r="A9" s="4" t="s">
        <v>40</v>
      </c>
      <c r="B9" s="5" t="n">
        <v>255577</v>
      </c>
      <c r="C9" s="5" t="n">
        <v>253642</v>
      </c>
    </row>
    <row r="10" spans="1:3">
      <c r="A10" s="4" t="s">
        <v>41</v>
      </c>
      <c r="B10" s="5" t="n">
        <v>101577</v>
      </c>
      <c r="C10" s="5" t="n">
        <v>113711</v>
      </c>
    </row>
    <row r="11" spans="1:3">
      <c r="A11" s="4" t="s">
        <v>42</v>
      </c>
      <c r="B11" s="5" t="n">
        <v>13539</v>
      </c>
      <c r="C11" s="5" t="n">
        <v>11363</v>
      </c>
    </row>
    <row r="12" spans="1:3">
      <c r="A12" s="4" t="s">
        <v>43</v>
      </c>
      <c r="B12" s="5" t="n">
        <v>2816</v>
      </c>
      <c r="C12" s="5" t="n">
        <v>1963</v>
      </c>
    </row>
    <row r="13" spans="1:3">
      <c r="A13" s="4" t="s">
        <v>44</v>
      </c>
      <c r="B13" s="5" t="n">
        <v>373509</v>
      </c>
      <c r="C13" s="5" t="n">
        <v>380679</v>
      </c>
    </row>
    <row r="14" spans="1:3">
      <c r="A14" s="3" t="s">
        <v>45</v>
      </c>
    </row>
    <row r="15" spans="1:3">
      <c r="A15" s="4" t="s">
        <v>46</v>
      </c>
      <c r="B15" s="5" t="n">
        <v>32619</v>
      </c>
      <c r="C15" s="5" t="n">
        <v>24606</v>
      </c>
    </row>
    <row r="16" spans="1:3">
      <c r="A16" s="4" t="s">
        <v>47</v>
      </c>
      <c r="B16" s="5" t="n">
        <v>12474</v>
      </c>
      <c r="C16" s="5" t="n">
        <v>14937</v>
      </c>
    </row>
    <row r="17" spans="1:3">
      <c r="A17" s="4" t="s">
        <v>48</v>
      </c>
      <c r="B17" s="5" t="n">
        <v>16906</v>
      </c>
      <c r="C17" s="5" t="n">
        <v>16924</v>
      </c>
    </row>
    <row r="18" spans="1:3">
      <c r="A18" s="4" t="s">
        <v>49</v>
      </c>
      <c r="B18" s="5" t="n">
        <v>508</v>
      </c>
      <c r="C18" s="5" t="n">
        <v>10085</v>
      </c>
    </row>
    <row r="19" spans="1:3">
      <c r="A19" s="4" t="s">
        <v>50</v>
      </c>
      <c r="B19" s="5" t="n">
        <v>62507</v>
      </c>
      <c r="C19" s="5" t="n">
        <v>66552</v>
      </c>
    </row>
    <row r="20" spans="1:3">
      <c r="A20" s="4" t="s">
        <v>51</v>
      </c>
      <c r="B20" s="5" t="n">
        <v>27216</v>
      </c>
      <c r="C20" s="5" t="n">
        <v>28872</v>
      </c>
    </row>
    <row r="21" spans="1:3">
      <c r="A21" s="4" t="s">
        <v>52</v>
      </c>
      <c r="B21" s="5" t="n">
        <v>89723</v>
      </c>
      <c r="C21" s="5" t="n">
        <v>95424</v>
      </c>
    </row>
    <row r="22" spans="1:3">
      <c r="A22" s="4" t="s">
        <v>53</v>
      </c>
      <c r="B22" s="4" t="s">
        <v>54</v>
      </c>
      <c r="C22" s="4" t="s">
        <v>54</v>
      </c>
    </row>
    <row r="23" spans="1:3">
      <c r="A23" s="3" t="s">
        <v>55</v>
      </c>
    </row>
    <row r="24" spans="1:3">
      <c r="A24" s="4" t="s">
        <v>56</v>
      </c>
      <c r="B24" s="5" t="n">
        <v>0</v>
      </c>
      <c r="C24" s="5" t="n">
        <v>0</v>
      </c>
    </row>
    <row r="25" spans="1:3">
      <c r="A25" s="4" t="s">
        <v>57</v>
      </c>
      <c r="B25" s="5" t="n">
        <v>0</v>
      </c>
      <c r="C25" s="5" t="n">
        <v>0</v>
      </c>
    </row>
    <row r="26" spans="1:3">
      <c r="A26" s="4" t="s">
        <v>58</v>
      </c>
      <c r="B26" s="5" t="n">
        <v>88739</v>
      </c>
      <c r="C26" s="5" t="n">
        <v>85436</v>
      </c>
    </row>
    <row r="27" spans="1:3">
      <c r="A27" s="4" t="s">
        <v>59</v>
      </c>
      <c r="B27" s="5" t="n">
        <v>263767</v>
      </c>
      <c r="C27" s="5" t="n">
        <v>244009</v>
      </c>
    </row>
    <row r="28" spans="1:3">
      <c r="A28" s="4" t="s">
        <v>60</v>
      </c>
      <c r="B28" s="5" t="n">
        <v>-50</v>
      </c>
      <c r="C28" s="5" t="n">
        <v>-43</v>
      </c>
    </row>
    <row r="29" spans="1:3">
      <c r="A29" s="4" t="s">
        <v>61</v>
      </c>
      <c r="B29" s="5" t="n">
        <v>-68670</v>
      </c>
      <c r="C29" s="5" t="n">
        <v>-44147</v>
      </c>
    </row>
    <row r="30" spans="1:3">
      <c r="A30" s="4" t="s">
        <v>62</v>
      </c>
      <c r="B30" s="5" t="n">
        <v>283786</v>
      </c>
      <c r="C30" s="5" t="n">
        <v>285255</v>
      </c>
    </row>
    <row r="31" spans="1:3">
      <c r="A31" s="4" t="s">
        <v>63</v>
      </c>
      <c r="B31" s="6" t="n">
        <v>373509</v>
      </c>
      <c r="C31" s="6" t="n">
        <v>380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37</v>
      </c>
      <c r="B7" s="4" t="s">
        <v>217</v>
      </c>
    </row>
    <row r="8" spans="1:2">
      <c r="A8" s="4" t="s">
        <v>163</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175</v>
      </c>
      <c r="B13" s="4" t="s">
        <v>227</v>
      </c>
    </row>
    <row r="14" spans="1:2">
      <c r="A14" s="4" t="s">
        <v>228</v>
      </c>
      <c r="B14" s="4" t="s">
        <v>229</v>
      </c>
    </row>
    <row r="15" spans="1:2">
      <c r="A15" s="4" t="s">
        <v>230</v>
      </c>
      <c r="B15" s="4" t="s">
        <v>231</v>
      </c>
    </row>
    <row r="16" spans="1:2">
      <c r="A16" s="4" t="s">
        <v>232</v>
      </c>
      <c r="B16" s="4" t="s">
        <v>233</v>
      </c>
    </row>
    <row r="17" spans="1:2">
      <c r="A17" s="4" t="s">
        <v>169</v>
      </c>
      <c r="B17" s="4" t="s">
        <v>234</v>
      </c>
    </row>
    <row r="18" spans="1:2">
      <c r="A18" s="4" t="s">
        <v>235</v>
      </c>
      <c r="B1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4" t="s">
        <v>54</v>
      </c>
      <c r="C6" s="4" t="s">
        <v>54</v>
      </c>
    </row>
    <row r="7" spans="1:3">
      <c r="A7" s="4" t="s">
        <v>70</v>
      </c>
      <c r="B7" s="5" t="n">
        <v>200000000</v>
      </c>
      <c r="C7" s="5" t="n">
        <v>200000000</v>
      </c>
    </row>
    <row r="8" spans="1:3">
      <c r="A8" s="4" t="s">
        <v>71</v>
      </c>
      <c r="B8" s="5" t="n">
        <v>40926525</v>
      </c>
      <c r="C8" s="5" t="n">
        <v>40803523</v>
      </c>
    </row>
    <row r="9" spans="1:3">
      <c r="A9" s="4" t="s">
        <v>72</v>
      </c>
      <c r="B9" s="5" t="n">
        <v>36218071</v>
      </c>
      <c r="C9" s="5" t="n">
        <v>37701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293</v>
      </c>
      <c r="B1" s="2" t="s">
        <v>1</v>
      </c>
    </row>
    <row r="2" spans="1:4">
      <c r="B2" s="2" t="s">
        <v>294</v>
      </c>
      <c r="C2" s="2" t="s">
        <v>32</v>
      </c>
      <c r="D2" s="2" t="s">
        <v>74</v>
      </c>
    </row>
    <row r="3" spans="1:4">
      <c r="A3" s="3" t="s">
        <v>156</v>
      </c>
    </row>
    <row r="4" spans="1:4">
      <c r="A4" s="4" t="s">
        <v>295</v>
      </c>
      <c r="B4" s="5" t="n">
        <v>2</v>
      </c>
    </row>
    <row r="5" spans="1:4">
      <c r="A5" s="4" t="s">
        <v>296</v>
      </c>
      <c r="B5" s="5" t="n">
        <v>113</v>
      </c>
    </row>
    <row r="6" spans="1:4">
      <c r="A6" s="4" t="s">
        <v>297</v>
      </c>
      <c r="B6" s="5" t="n">
        <v>46</v>
      </c>
    </row>
    <row r="7" spans="1:4">
      <c r="A7" s="4" t="s">
        <v>298</v>
      </c>
      <c r="B7" s="5" t="n">
        <v>2600</v>
      </c>
    </row>
    <row r="8" spans="1:4">
      <c r="A8" s="4" t="s">
        <v>299</v>
      </c>
      <c r="B8" s="4" t="s">
        <v>300</v>
      </c>
      <c r="C8" s="4" t="s">
        <v>300</v>
      </c>
      <c r="D8" s="4" t="s">
        <v>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85937</v>
      </c>
      <c r="C4" s="6" t="n">
        <v>502598</v>
      </c>
      <c r="D4" s="6" t="n">
        <v>508990</v>
      </c>
    </row>
    <row r="5" spans="1:4">
      <c r="A5" s="4" t="s">
        <v>77</v>
      </c>
      <c r="B5" s="5" t="n">
        <v>209891</v>
      </c>
      <c r="C5" s="5" t="n">
        <v>221409</v>
      </c>
      <c r="D5" s="5" t="n">
        <v>239981</v>
      </c>
    </row>
    <row r="6" spans="1:4">
      <c r="A6" s="4" t="s">
        <v>78</v>
      </c>
      <c r="B6" s="5" t="n">
        <v>276046</v>
      </c>
      <c r="C6" s="5" t="n">
        <v>281189</v>
      </c>
      <c r="D6" s="5" t="n">
        <v>269009</v>
      </c>
    </row>
    <row r="7" spans="1:4">
      <c r="A7" s="4" t="s">
        <v>79</v>
      </c>
      <c r="B7" s="5" t="n">
        <v>249155</v>
      </c>
      <c r="C7" s="5" t="n">
        <v>236836</v>
      </c>
      <c r="D7" s="5" t="n">
        <v>208675</v>
      </c>
    </row>
    <row r="8" spans="1:4">
      <c r="A8" s="4" t="s">
        <v>80</v>
      </c>
      <c r="B8" s="5" t="n">
        <v>1329</v>
      </c>
      <c r="C8" s="5" t="n">
        <v>2369</v>
      </c>
      <c r="D8" s="5" t="n">
        <v>3736</v>
      </c>
    </row>
    <row r="9" spans="1:4">
      <c r="A9" s="4" t="s">
        <v>81</v>
      </c>
      <c r="B9" s="5" t="n">
        <v>28220</v>
      </c>
      <c r="C9" s="5" t="n">
        <v>46722</v>
      </c>
      <c r="D9" s="5" t="n">
        <v>64070</v>
      </c>
    </row>
    <row r="10" spans="1:4">
      <c r="A10" s="4" t="s">
        <v>82</v>
      </c>
      <c r="B10" s="5" t="n">
        <v>178</v>
      </c>
      <c r="C10" s="5" t="n">
        <v>263</v>
      </c>
      <c r="D10" s="5" t="n">
        <v>407</v>
      </c>
    </row>
    <row r="11" spans="1:4">
      <c r="A11" s="4" t="s">
        <v>83</v>
      </c>
      <c r="B11" s="5" t="n">
        <v>28042</v>
      </c>
      <c r="C11" s="5" t="n">
        <v>46459</v>
      </c>
      <c r="D11" s="5" t="n">
        <v>63663</v>
      </c>
    </row>
    <row r="12" spans="1:4">
      <c r="A12" s="4" t="s">
        <v>84</v>
      </c>
      <c r="B12" s="5" t="n">
        <v>8284</v>
      </c>
      <c r="C12" s="5" t="n">
        <v>18901</v>
      </c>
      <c r="D12" s="5" t="n">
        <v>22828</v>
      </c>
    </row>
    <row r="13" spans="1:4">
      <c r="A13" s="4" t="s">
        <v>85</v>
      </c>
      <c r="B13" s="5" t="n">
        <v>19758</v>
      </c>
      <c r="C13" s="5" t="n">
        <v>27558</v>
      </c>
      <c r="D13" s="5" t="n">
        <v>40835</v>
      </c>
    </row>
    <row r="14" spans="1:4">
      <c r="A14" s="4" t="s">
        <v>86</v>
      </c>
      <c r="B14" s="5" t="n">
        <v>0</v>
      </c>
      <c r="C14" s="5" t="n">
        <v>0</v>
      </c>
      <c r="D14" s="5" t="n">
        <v>-2386</v>
      </c>
    </row>
    <row r="15" spans="1:4">
      <c r="A15" s="4" t="s">
        <v>87</v>
      </c>
      <c r="B15" s="6" t="n">
        <v>19758</v>
      </c>
      <c r="C15" s="6" t="n">
        <v>27558</v>
      </c>
      <c r="D15" s="6" t="n">
        <v>38449</v>
      </c>
    </row>
    <row r="16" spans="1:4">
      <c r="A16" s="4" t="s">
        <v>88</v>
      </c>
      <c r="B16" s="5" t="n">
        <v>36838</v>
      </c>
      <c r="C16" s="5" t="n">
        <v>38795</v>
      </c>
      <c r="D16" s="5" t="n">
        <v>40568</v>
      </c>
    </row>
    <row r="17" spans="1:4">
      <c r="A17" s="4" t="s">
        <v>89</v>
      </c>
      <c r="B17" s="5" t="n">
        <v>36970</v>
      </c>
      <c r="C17" s="5" t="n">
        <v>38861</v>
      </c>
      <c r="D17" s="5" t="n">
        <v>40632</v>
      </c>
    </row>
    <row r="18" spans="1:4">
      <c r="A18" s="3" t="s">
        <v>90</v>
      </c>
    </row>
    <row r="19" spans="1:4">
      <c r="A19" s="4" t="s">
        <v>91</v>
      </c>
      <c r="B19" s="7" t="n">
        <v>0.54</v>
      </c>
      <c r="C19" s="7" t="n">
        <v>0.71</v>
      </c>
      <c r="D19" s="7" t="n">
        <v>1.01</v>
      </c>
    </row>
    <row r="20" spans="1:4">
      <c r="A20" s="4" t="s">
        <v>92</v>
      </c>
      <c r="B20" s="5" t="n">
        <v>0</v>
      </c>
      <c r="C20" s="5" t="n">
        <v>0</v>
      </c>
      <c r="D20" s="8" t="n">
        <v>-0.06</v>
      </c>
    </row>
    <row r="21" spans="1:4">
      <c r="A21" s="4" t="s">
        <v>93</v>
      </c>
      <c r="B21" s="8" t="n">
        <v>0.54</v>
      </c>
      <c r="C21" s="8" t="n">
        <v>0.71</v>
      </c>
      <c r="D21" s="8" t="n">
        <v>0.95</v>
      </c>
    </row>
    <row r="22" spans="1:4">
      <c r="A22" s="3" t="s">
        <v>94</v>
      </c>
    </row>
    <row r="23" spans="1:4">
      <c r="A23" s="4" t="s">
        <v>95</v>
      </c>
      <c r="B23" s="8" t="n">
        <v>0.53</v>
      </c>
      <c r="C23" s="8" t="n">
        <v>0.71</v>
      </c>
      <c r="D23" s="5" t="n">
        <v>1</v>
      </c>
    </row>
    <row r="24" spans="1:4">
      <c r="A24" s="4" t="s">
        <v>96</v>
      </c>
      <c r="B24" s="5" t="n">
        <v>0</v>
      </c>
      <c r="C24" s="5" t="n">
        <v>0</v>
      </c>
      <c r="D24" s="8" t="n">
        <v>-0.06</v>
      </c>
    </row>
    <row r="25" spans="1:4">
      <c r="A25" s="4" t="s">
        <v>97</v>
      </c>
      <c r="B25" s="7" t="n">
        <v>0.53</v>
      </c>
      <c r="C25" s="7" t="n">
        <v>0.71</v>
      </c>
      <c r="D25" s="7"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74</v>
      </c>
    </row>
    <row r="3" spans="1:4">
      <c r="A3" s="3" t="s">
        <v>302</v>
      </c>
    </row>
    <row r="4" spans="1:4">
      <c r="A4" s="4" t="s">
        <v>35</v>
      </c>
      <c r="B4" s="6" t="n">
        <v>30152</v>
      </c>
      <c r="C4" s="6" t="n">
        <v>0</v>
      </c>
    </row>
    <row r="5" spans="1:4">
      <c r="A5" s="4" t="s">
        <v>303</v>
      </c>
      <c r="B5" s="5" t="n">
        <v>200</v>
      </c>
    </row>
    <row r="6" spans="1:4">
      <c r="A6" s="4" t="s">
        <v>304</v>
      </c>
      <c r="B6" s="5" t="n">
        <v>600</v>
      </c>
      <c r="C6" s="5" t="n">
        <v>500</v>
      </c>
    </row>
    <row r="7" spans="1:4">
      <c r="A7" s="4" t="s">
        <v>305</v>
      </c>
      <c r="B7" s="5" t="n">
        <v>300</v>
      </c>
      <c r="C7" s="5" t="n">
        <v>300</v>
      </c>
      <c r="D7" s="6" t="n">
        <v>1400</v>
      </c>
    </row>
    <row r="8" spans="1:4">
      <c r="A8" s="4" t="s">
        <v>306</v>
      </c>
      <c r="B8" s="6" t="n">
        <v>15800</v>
      </c>
      <c r="C8" s="5" t="n">
        <v>16200</v>
      </c>
    </row>
    <row r="9" spans="1:4">
      <c r="A9" s="4" t="s">
        <v>307</v>
      </c>
      <c r="C9" s="5" t="n">
        <v>500</v>
      </c>
    </row>
    <row r="10" spans="1:4">
      <c r="A10" s="4" t="s">
        <v>308</v>
      </c>
      <c r="B10" s="4" t="s">
        <v>309</v>
      </c>
    </row>
    <row r="11" spans="1:4">
      <c r="A11" s="4" t="s">
        <v>310</v>
      </c>
      <c r="B11" s="6" t="n">
        <v>600</v>
      </c>
      <c r="C11" s="5" t="n">
        <v>800</v>
      </c>
    </row>
    <row r="12" spans="1:4">
      <c r="A12" s="4" t="s">
        <v>311</v>
      </c>
      <c r="B12" s="5" t="n">
        <v>200</v>
      </c>
      <c r="C12" s="5" t="n">
        <v>200</v>
      </c>
      <c r="D12" s="5" t="n">
        <v>200</v>
      </c>
    </row>
    <row r="13" spans="1:4">
      <c r="A13" s="4" t="s">
        <v>312</v>
      </c>
      <c r="B13" s="6" t="n">
        <v>30000</v>
      </c>
      <c r="C13" s="5" t="n">
        <v>0</v>
      </c>
      <c r="D13" s="6" t="n">
        <v>0</v>
      </c>
    </row>
    <row r="14" spans="1:4">
      <c r="A14" s="4" t="s">
        <v>313</v>
      </c>
    </row>
    <row r="15" spans="1:4">
      <c r="A15" s="3" t="s">
        <v>302</v>
      </c>
    </row>
    <row r="16" spans="1:4">
      <c r="A16" s="4" t="s">
        <v>314</v>
      </c>
      <c r="B16" s="4" t="s">
        <v>315</v>
      </c>
    </row>
    <row r="17" spans="1:4">
      <c r="A17" s="4" t="s">
        <v>316</v>
      </c>
      <c r="B17" s="4" t="s">
        <v>315</v>
      </c>
    </row>
    <row r="18" spans="1:4">
      <c r="A18" s="4" t="s">
        <v>317</v>
      </c>
    </row>
    <row r="19" spans="1:4">
      <c r="A19" s="3" t="s">
        <v>302</v>
      </c>
    </row>
    <row r="20" spans="1:4">
      <c r="A20" s="4" t="s">
        <v>314</v>
      </c>
      <c r="B20" s="4" t="s">
        <v>318</v>
      </c>
    </row>
    <row r="21" spans="1:4">
      <c r="A21" s="4" t="s">
        <v>316</v>
      </c>
      <c r="B21" s="4" t="s">
        <v>309</v>
      </c>
    </row>
    <row r="22" spans="1:4">
      <c r="A22" s="4" t="s">
        <v>319</v>
      </c>
    </row>
    <row r="23" spans="1:4">
      <c r="A23" s="3" t="s">
        <v>302</v>
      </c>
    </row>
    <row r="24" spans="1:4">
      <c r="A24" s="4" t="s">
        <v>320</v>
      </c>
      <c r="B24" s="6" t="n">
        <v>12700</v>
      </c>
      <c r="C24" s="5" t="n">
        <v>11500</v>
      </c>
    </row>
    <row r="25" spans="1:4">
      <c r="A25" s="4" t="s">
        <v>306</v>
      </c>
      <c r="B25" s="5" t="n">
        <v>2400</v>
      </c>
      <c r="C25" s="5" t="n">
        <v>2300</v>
      </c>
    </row>
    <row r="26" spans="1:4">
      <c r="A26" s="4" t="s">
        <v>321</v>
      </c>
    </row>
    <row r="27" spans="1:4">
      <c r="A27" s="3" t="s">
        <v>302</v>
      </c>
    </row>
    <row r="28" spans="1:4">
      <c r="A28" s="4" t="s">
        <v>306</v>
      </c>
      <c r="B28" s="6" t="n">
        <v>13400</v>
      </c>
      <c r="C28" s="6" t="n">
        <v>13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2</v>
      </c>
      <c r="B1" s="2" t="s">
        <v>1</v>
      </c>
    </row>
    <row r="2" spans="1:3">
      <c r="B2" s="2" t="s">
        <v>2</v>
      </c>
      <c r="C2" s="2" t="s">
        <v>32</v>
      </c>
    </row>
    <row r="3" spans="1:3">
      <c r="A3" s="3" t="s">
        <v>323</v>
      </c>
    </row>
    <row r="4" spans="1:3">
      <c r="A4" s="4" t="s">
        <v>304</v>
      </c>
      <c r="B4" s="9" t="n">
        <v>0.6</v>
      </c>
      <c r="C4" s="9" t="n">
        <v>0.5</v>
      </c>
    </row>
    <row r="5" spans="1:3">
      <c r="A5" s="4" t="s">
        <v>324</v>
      </c>
    </row>
    <row r="6" spans="1:3">
      <c r="A6" s="3" t="s">
        <v>323</v>
      </c>
    </row>
    <row r="7" spans="1:3">
      <c r="A7" s="4" t="s">
        <v>325</v>
      </c>
      <c r="B7" s="4" t="s">
        <v>326</v>
      </c>
    </row>
    <row r="8" spans="1:3">
      <c r="A8" s="4" t="s">
        <v>327</v>
      </c>
    </row>
    <row r="9" spans="1:3">
      <c r="A9" s="3" t="s">
        <v>323</v>
      </c>
    </row>
    <row r="10" spans="1:3">
      <c r="A10" s="4" t="s">
        <v>325</v>
      </c>
      <c r="B10" s="4" t="s">
        <v>328</v>
      </c>
    </row>
    <row r="11" spans="1:3">
      <c r="A11" s="4" t="s">
        <v>329</v>
      </c>
    </row>
    <row r="12" spans="1:3">
      <c r="A12" s="3" t="s">
        <v>323</v>
      </c>
    </row>
    <row r="13" spans="1:3">
      <c r="A13" s="4" t="s">
        <v>325</v>
      </c>
      <c r="B13" s="4" t="s">
        <v>309</v>
      </c>
    </row>
    <row r="14" spans="1:3">
      <c r="A14" s="4" t="s">
        <v>313</v>
      </c>
    </row>
    <row r="15" spans="1:3">
      <c r="A15" s="3" t="s">
        <v>323</v>
      </c>
    </row>
    <row r="16" spans="1:3">
      <c r="A16" s="4" t="s">
        <v>325</v>
      </c>
      <c r="B16" s="4" t="s">
        <v>315</v>
      </c>
    </row>
    <row r="17" spans="1:3">
      <c r="A17" s="4" t="s">
        <v>330</v>
      </c>
    </row>
    <row r="18" spans="1:3">
      <c r="A18" s="3" t="s">
        <v>323</v>
      </c>
    </row>
    <row r="19" spans="1:3">
      <c r="A19" s="4" t="s">
        <v>325</v>
      </c>
      <c r="B19" s="4" t="s">
        <v>309</v>
      </c>
    </row>
    <row r="20" spans="1:3">
      <c r="A20" s="4" t="s">
        <v>331</v>
      </c>
    </row>
    <row r="21" spans="1:3">
      <c r="A21" s="3" t="s">
        <v>323</v>
      </c>
    </row>
    <row r="22" spans="1:3">
      <c r="A22" s="4" t="s">
        <v>325</v>
      </c>
      <c r="B22" s="4" t="s">
        <v>315</v>
      </c>
    </row>
    <row r="23" spans="1:3">
      <c r="A23" s="4" t="s">
        <v>332</v>
      </c>
    </row>
    <row r="24" spans="1:3">
      <c r="A24" s="3" t="s">
        <v>323</v>
      </c>
    </row>
    <row r="25" spans="1:3">
      <c r="A25" s="4" t="s">
        <v>325</v>
      </c>
      <c r="B25" s="4" t="s">
        <v>315</v>
      </c>
    </row>
    <row r="26" spans="1:3">
      <c r="A26" s="4" t="s">
        <v>317</v>
      </c>
    </row>
    <row r="27" spans="1:3">
      <c r="A27" s="3" t="s">
        <v>323</v>
      </c>
    </row>
    <row r="28" spans="1:3">
      <c r="A28" s="4" t="s">
        <v>325</v>
      </c>
      <c r="B28" s="4" t="s">
        <v>309</v>
      </c>
    </row>
    <row r="29" spans="1:3">
      <c r="A29" s="4" t="s">
        <v>333</v>
      </c>
    </row>
    <row r="30" spans="1:3">
      <c r="A30" s="3" t="s">
        <v>323</v>
      </c>
    </row>
    <row r="31" spans="1:3">
      <c r="A31" s="4" t="s">
        <v>325</v>
      </c>
      <c r="B31" s="4" t="s">
        <v>334</v>
      </c>
    </row>
    <row r="32" spans="1:3">
      <c r="A32" s="4" t="s">
        <v>335</v>
      </c>
    </row>
    <row r="33" spans="1:3">
      <c r="A33" s="3" t="s">
        <v>323</v>
      </c>
    </row>
    <row r="34" spans="1:3">
      <c r="A34" s="4" t="s">
        <v>325</v>
      </c>
      <c r="B34" s="4" t="s">
        <v>318</v>
      </c>
    </row>
    <row r="35" spans="1:3">
      <c r="A35" s="4" t="s">
        <v>336</v>
      </c>
    </row>
    <row r="36" spans="1:3">
      <c r="A36" s="3" t="s">
        <v>323</v>
      </c>
    </row>
    <row r="37" spans="1:3">
      <c r="A37" s="4" t="s">
        <v>325</v>
      </c>
      <c r="B37"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4</v>
      </c>
    </row>
    <row r="3" spans="1:4">
      <c r="A3" s="3" t="s">
        <v>338</v>
      </c>
    </row>
    <row r="4" spans="1:4">
      <c r="A4" s="4" t="s">
        <v>339</v>
      </c>
      <c r="B4" s="6" t="n">
        <v>2317</v>
      </c>
      <c r="C4" s="6" t="n">
        <v>2173</v>
      </c>
      <c r="D4" s="6" t="n">
        <v>1424</v>
      </c>
    </row>
    <row r="5" spans="1:4">
      <c r="A5" s="4" t="s">
        <v>340</v>
      </c>
      <c r="B5" s="5" t="n">
        <v>32905</v>
      </c>
      <c r="C5" s="5" t="n">
        <v>25707</v>
      </c>
      <c r="D5" s="5" t="n">
        <v>30140</v>
      </c>
    </row>
    <row r="6" spans="1:4">
      <c r="A6" s="4" t="s">
        <v>341</v>
      </c>
      <c r="B6" s="5" t="n">
        <v>-29862</v>
      </c>
      <c r="C6" s="5" t="n">
        <v>-25563</v>
      </c>
      <c r="D6" s="5" t="n">
        <v>-29391</v>
      </c>
    </row>
    <row r="7" spans="1:4">
      <c r="A7" s="4" t="s">
        <v>342</v>
      </c>
      <c r="B7" s="6" t="n">
        <v>5360</v>
      </c>
      <c r="C7" s="6" t="n">
        <v>2317</v>
      </c>
      <c r="D7" s="6" t="n">
        <v>21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4</v>
      </c>
    </row>
    <row r="3" spans="1:4">
      <c r="A3" s="3" t="s">
        <v>159</v>
      </c>
    </row>
    <row r="4" spans="1:4">
      <c r="A4" s="4" t="s">
        <v>344</v>
      </c>
      <c r="B4" s="6" t="n">
        <v>32222</v>
      </c>
      <c r="C4" s="6" t="n">
        <v>33392</v>
      </c>
      <c r="D4" s="6" t="n">
        <v>289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4</v>
      </c>
    </row>
    <row r="3" spans="1:4">
      <c r="A3" s="3" t="s">
        <v>159</v>
      </c>
    </row>
    <row r="4" spans="1:4">
      <c r="A4" s="4" t="s">
        <v>346</v>
      </c>
      <c r="B4" s="6" t="n">
        <v>1000</v>
      </c>
      <c r="C4" s="6" t="n">
        <v>2180</v>
      </c>
      <c r="D4" s="6" t="n">
        <v>35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7</v>
      </c>
      <c r="B1" s="2" t="s">
        <v>2</v>
      </c>
      <c r="C1" s="2" t="s">
        <v>32</v>
      </c>
    </row>
    <row r="2" spans="1:3">
      <c r="A2" s="3" t="s">
        <v>161</v>
      </c>
    </row>
    <row r="3" spans="1:3">
      <c r="A3" s="4" t="s">
        <v>348</v>
      </c>
      <c r="B3" s="6" t="n">
        <v>0</v>
      </c>
      <c r="C3" s="6" t="n">
        <v>151</v>
      </c>
    </row>
    <row r="4" spans="1:3">
      <c r="A4" s="4" t="s">
        <v>349</v>
      </c>
      <c r="B4" s="5" t="n">
        <v>102283</v>
      </c>
      <c r="C4" s="5" t="n">
        <v>113439</v>
      </c>
    </row>
    <row r="5" spans="1:3">
      <c r="A5" s="4" t="s">
        <v>350</v>
      </c>
      <c r="B5" s="6" t="n">
        <v>102283</v>
      </c>
      <c r="C5" s="6" t="n">
        <v>113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74</v>
      </c>
    </row>
    <row r="3" spans="1:4">
      <c r="A3" s="3" t="s">
        <v>352</v>
      </c>
    </row>
    <row r="4" spans="1:4">
      <c r="A4" s="4" t="s">
        <v>353</v>
      </c>
      <c r="B4" s="6" t="n">
        <v>208219</v>
      </c>
      <c r="C4" s="6" t="n">
        <v>208004</v>
      </c>
    </row>
    <row r="5" spans="1:4">
      <c r="A5" s="4" t="s">
        <v>354</v>
      </c>
      <c r="B5" s="5" t="n">
        <v>-106642</v>
      </c>
      <c r="C5" s="5" t="n">
        <v>-94293</v>
      </c>
    </row>
    <row r="6" spans="1:4">
      <c r="A6" s="4" t="s">
        <v>41</v>
      </c>
      <c r="B6" s="5" t="n">
        <v>101577</v>
      </c>
      <c r="C6" s="5" t="n">
        <v>113711</v>
      </c>
    </row>
    <row r="7" spans="1:4">
      <c r="A7" s="4" t="s">
        <v>355</v>
      </c>
      <c r="B7" s="5" t="n">
        <v>12700</v>
      </c>
      <c r="C7" s="5" t="n">
        <v>2800</v>
      </c>
      <c r="D7" s="6" t="n">
        <v>400</v>
      </c>
    </row>
    <row r="8" spans="1:4">
      <c r="A8" s="4" t="s">
        <v>356</v>
      </c>
    </row>
    <row r="9" spans="1:4">
      <c r="A9" s="3" t="s">
        <v>352</v>
      </c>
    </row>
    <row r="10" spans="1:4">
      <c r="A10" s="4" t="s">
        <v>353</v>
      </c>
      <c r="B10" s="5" t="n">
        <v>5981</v>
      </c>
      <c r="C10" s="5" t="n">
        <v>5981</v>
      </c>
    </row>
    <row r="11" spans="1:4">
      <c r="A11" s="4" t="s">
        <v>324</v>
      </c>
    </row>
    <row r="12" spans="1:4">
      <c r="A12" s="3" t="s">
        <v>352</v>
      </c>
    </row>
    <row r="13" spans="1:4">
      <c r="A13" s="4" t="s">
        <v>353</v>
      </c>
      <c r="B13" s="5" t="n">
        <v>46233</v>
      </c>
      <c r="C13" s="5" t="n">
        <v>46145</v>
      </c>
    </row>
    <row r="14" spans="1:4">
      <c r="A14" s="4" t="s">
        <v>357</v>
      </c>
    </row>
    <row r="15" spans="1:4">
      <c r="A15" s="3" t="s">
        <v>352</v>
      </c>
    </row>
    <row r="16" spans="1:4">
      <c r="A16" s="4" t="s">
        <v>353</v>
      </c>
      <c r="B16" s="5" t="n">
        <v>127791</v>
      </c>
      <c r="C16" s="5" t="n">
        <v>127913</v>
      </c>
    </row>
    <row r="17" spans="1:4">
      <c r="A17" s="4" t="s">
        <v>358</v>
      </c>
    </row>
    <row r="18" spans="1:4">
      <c r="A18" s="3" t="s">
        <v>352</v>
      </c>
    </row>
    <row r="19" spans="1:4">
      <c r="A19" s="4" t="s">
        <v>353</v>
      </c>
      <c r="B19" s="5" t="n">
        <v>20329</v>
      </c>
      <c r="C19" s="5" t="n">
        <v>19931</v>
      </c>
    </row>
    <row r="20" spans="1:4">
      <c r="A20" s="4" t="s">
        <v>359</v>
      </c>
    </row>
    <row r="21" spans="1:4">
      <c r="A21" s="3" t="s">
        <v>352</v>
      </c>
    </row>
    <row r="22" spans="1:4">
      <c r="A22" s="4" t="s">
        <v>353</v>
      </c>
      <c r="B22" s="6" t="n">
        <v>7885</v>
      </c>
      <c r="C22" s="6" t="n">
        <v>80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4</v>
      </c>
    </row>
    <row r="3" spans="1:4">
      <c r="A3" s="3" t="s">
        <v>164</v>
      </c>
    </row>
    <row r="4" spans="1:4">
      <c r="A4" s="4" t="s">
        <v>361</v>
      </c>
      <c r="B4" s="6" t="n">
        <v>19516</v>
      </c>
      <c r="C4" s="6" t="n">
        <v>19418</v>
      </c>
      <c r="D4" s="6" t="n">
        <v>144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2</v>
      </c>
      <c r="B1" s="2" t="s">
        <v>363</v>
      </c>
      <c r="C1" s="2" t="s">
        <v>2</v>
      </c>
      <c r="D1" s="2" t="s">
        <v>32</v>
      </c>
    </row>
    <row r="2" spans="1:4">
      <c r="A2" s="3" t="s">
        <v>364</v>
      </c>
    </row>
    <row r="3" spans="1:4">
      <c r="A3" s="4" t="s">
        <v>365</v>
      </c>
      <c r="C3" s="6" t="n">
        <v>125</v>
      </c>
      <c r="D3" s="6" t="n">
        <v>125</v>
      </c>
    </row>
    <row r="4" spans="1:4">
      <c r="A4" s="4" t="s">
        <v>366</v>
      </c>
    </row>
    <row r="5" spans="1:4">
      <c r="A5" s="3" t="s">
        <v>364</v>
      </c>
    </row>
    <row r="6" spans="1:4">
      <c r="A6" s="4" t="s">
        <v>367</v>
      </c>
      <c r="B6" s="6" t="n">
        <v>125</v>
      </c>
    </row>
    <row r="7" spans="1:4">
      <c r="A7" s="4" t="s">
        <v>368</v>
      </c>
    </row>
    <row r="8" spans="1:4">
      <c r="A8" s="3" t="s">
        <v>364</v>
      </c>
    </row>
    <row r="9" spans="1:4">
      <c r="A9" s="4" t="s">
        <v>369</v>
      </c>
      <c r="B9" s="4" t="s">
        <v>370</v>
      </c>
    </row>
    <row r="10" spans="1:4">
      <c r="A10" s="4" t="s">
        <v>371</v>
      </c>
    </row>
    <row r="11" spans="1:4">
      <c r="A11" s="3" t="s">
        <v>364</v>
      </c>
    </row>
    <row r="12" spans="1:4">
      <c r="A12" s="4" t="s">
        <v>369</v>
      </c>
      <c r="B12" s="4" t="s">
        <v>372</v>
      </c>
    </row>
    <row r="13" spans="1:4">
      <c r="A13" s="4" t="s">
        <v>373</v>
      </c>
    </row>
    <row r="14" spans="1:4">
      <c r="A14" s="3" t="s">
        <v>364</v>
      </c>
    </row>
    <row r="15" spans="1:4">
      <c r="A15" s="4" t="s">
        <v>369</v>
      </c>
      <c r="B15" s="4" t="s">
        <v>374</v>
      </c>
    </row>
    <row r="16" spans="1:4">
      <c r="A16" s="4" t="s">
        <v>375</v>
      </c>
    </row>
    <row r="17" spans="1:4">
      <c r="A17" s="3" t="s">
        <v>364</v>
      </c>
    </row>
    <row r="18" spans="1:4">
      <c r="A18" s="4" t="s">
        <v>369</v>
      </c>
      <c r="B18" s="4" t="s">
        <v>372</v>
      </c>
    </row>
    <row r="19" spans="1:4">
      <c r="A19" s="4" t="s">
        <v>376</v>
      </c>
    </row>
    <row r="20" spans="1:4">
      <c r="A20" s="3" t="s">
        <v>364</v>
      </c>
    </row>
    <row r="21" spans="1:4">
      <c r="A21" s="4" t="s">
        <v>369</v>
      </c>
      <c r="B21" s="4" t="s">
        <v>377</v>
      </c>
    </row>
    <row r="22" spans="1:4">
      <c r="A22" s="4" t="s">
        <v>378</v>
      </c>
    </row>
    <row r="23" spans="1:4">
      <c r="A23" s="3" t="s">
        <v>364</v>
      </c>
    </row>
    <row r="24" spans="1:4">
      <c r="A24" s="4" t="s">
        <v>369</v>
      </c>
      <c r="B24" s="4" t="s">
        <v>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2</v>
      </c>
      <c r="D1" s="2" t="s">
        <v>74</v>
      </c>
      <c r="E1" s="2" t="s">
        <v>381</v>
      </c>
    </row>
    <row r="2" spans="1:5">
      <c r="A2" s="3" t="s">
        <v>170</v>
      </c>
    </row>
    <row r="3" spans="1:5">
      <c r="A3" s="4" t="s">
        <v>382</v>
      </c>
      <c r="B3" s="6" t="n">
        <v>1900</v>
      </c>
    </row>
    <row r="4" spans="1:5">
      <c r="A4" s="4" t="s">
        <v>383</v>
      </c>
      <c r="B4" s="5" t="n">
        <v>400</v>
      </c>
    </row>
    <row r="5" spans="1:5">
      <c r="A5" s="4" t="s">
        <v>384</v>
      </c>
      <c r="B5" s="5" t="n">
        <v>877</v>
      </c>
      <c r="C5" s="6" t="n">
        <v>3099</v>
      </c>
      <c r="D5" s="6" t="n">
        <v>3018</v>
      </c>
      <c r="E5" s="6" t="n">
        <v>3115</v>
      </c>
    </row>
    <row r="6" spans="1:5">
      <c r="A6" s="4" t="s">
        <v>385</v>
      </c>
      <c r="B6" s="6"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4</v>
      </c>
    </row>
    <row r="3" spans="1:4">
      <c r="A3" s="3" t="s">
        <v>99</v>
      </c>
    </row>
    <row r="4" spans="1:4">
      <c r="A4" s="4" t="s">
        <v>87</v>
      </c>
      <c r="B4" s="6" t="n">
        <v>19758</v>
      </c>
      <c r="C4" s="6" t="n">
        <v>27558</v>
      </c>
      <c r="D4" s="6" t="n">
        <v>38449</v>
      </c>
    </row>
    <row r="5" spans="1:4">
      <c r="A5" s="4" t="s">
        <v>100</v>
      </c>
      <c r="B5" s="5" t="n">
        <v>-7</v>
      </c>
      <c r="C5" s="5" t="n">
        <v>-28</v>
      </c>
      <c r="D5" s="5" t="n">
        <v>-3</v>
      </c>
    </row>
    <row r="6" spans="1:4">
      <c r="A6" s="4" t="s">
        <v>101</v>
      </c>
      <c r="B6" s="6" t="n">
        <v>19751</v>
      </c>
      <c r="C6" s="6" t="n">
        <v>27530</v>
      </c>
      <c r="D6" s="6" t="n">
        <v>384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4</v>
      </c>
    </row>
    <row r="3" spans="1:4">
      <c r="A3" s="3" t="s">
        <v>170</v>
      </c>
    </row>
    <row r="4" spans="1:4">
      <c r="A4" s="4" t="s">
        <v>387</v>
      </c>
      <c r="B4" s="6" t="n">
        <v>8810</v>
      </c>
      <c r="C4" s="6" t="n">
        <v>19823</v>
      </c>
      <c r="D4" s="6" t="n">
        <v>20715</v>
      </c>
    </row>
    <row r="5" spans="1:4">
      <c r="A5" s="4" t="s">
        <v>388</v>
      </c>
      <c r="B5" s="5" t="n">
        <v>526</v>
      </c>
      <c r="C5" s="5" t="n">
        <v>18</v>
      </c>
      <c r="D5" s="5" t="n">
        <v>54</v>
      </c>
    </row>
    <row r="6" spans="1:4">
      <c r="A6" s="4" t="s">
        <v>389</v>
      </c>
      <c r="B6" s="5" t="n">
        <v>1124</v>
      </c>
      <c r="C6" s="5" t="n">
        <v>2400</v>
      </c>
      <c r="D6" s="5" t="n">
        <v>1631</v>
      </c>
    </row>
    <row r="7" spans="1:4">
      <c r="A7" s="4" t="s">
        <v>390</v>
      </c>
      <c r="B7" s="5" t="n">
        <v>10460</v>
      </c>
      <c r="C7" s="5" t="n">
        <v>22241</v>
      </c>
      <c r="D7" s="5" t="n">
        <v>22400</v>
      </c>
    </row>
    <row r="8" spans="1:4">
      <c r="A8" s="4" t="s">
        <v>391</v>
      </c>
      <c r="B8" s="5" t="n">
        <v>-1623</v>
      </c>
      <c r="C8" s="5" t="n">
        <v>-2813</v>
      </c>
      <c r="D8" s="5" t="n">
        <v>-19</v>
      </c>
    </row>
    <row r="9" spans="1:4">
      <c r="A9" s="4" t="s">
        <v>392</v>
      </c>
      <c r="B9" s="5" t="n">
        <v>-553</v>
      </c>
      <c r="C9" s="5" t="n">
        <v>-527</v>
      </c>
      <c r="D9" s="5" t="n">
        <v>447</v>
      </c>
    </row>
    <row r="10" spans="1:4">
      <c r="A10" s="4" t="s">
        <v>393</v>
      </c>
      <c r="B10" s="5" t="n">
        <v>-2176</v>
      </c>
      <c r="C10" s="5" t="n">
        <v>-3340</v>
      </c>
      <c r="D10" s="5" t="n">
        <v>428</v>
      </c>
    </row>
    <row r="11" spans="1:4">
      <c r="A11" s="4" t="s">
        <v>394</v>
      </c>
      <c r="B11" s="6" t="n">
        <v>8284</v>
      </c>
      <c r="C11" s="6" t="n">
        <v>18901</v>
      </c>
      <c r="D11" s="6" t="n">
        <v>228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4</v>
      </c>
    </row>
    <row r="3" spans="1:4">
      <c r="A3" s="3" t="s">
        <v>170</v>
      </c>
    </row>
    <row r="4" spans="1:4">
      <c r="A4" s="4" t="s">
        <v>396</v>
      </c>
      <c r="B4" s="6" t="n">
        <v>24891</v>
      </c>
      <c r="C4" s="6" t="n">
        <v>46386</v>
      </c>
      <c r="D4" s="6" t="n">
        <v>63445</v>
      </c>
    </row>
    <row r="5" spans="1:4">
      <c r="A5" s="4" t="s">
        <v>397</v>
      </c>
      <c r="B5" s="5" t="n">
        <v>3151</v>
      </c>
      <c r="C5" s="5" t="n">
        <v>73</v>
      </c>
      <c r="D5" s="5" t="n">
        <v>218</v>
      </c>
    </row>
    <row r="6" spans="1:4">
      <c r="A6" s="4" t="s">
        <v>83</v>
      </c>
      <c r="B6" s="6" t="n">
        <v>28042</v>
      </c>
      <c r="C6" s="6" t="n">
        <v>46459</v>
      </c>
      <c r="D6" s="6" t="n">
        <v>636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4</v>
      </c>
    </row>
    <row r="3" spans="1:4">
      <c r="A3" s="3" t="s">
        <v>170</v>
      </c>
    </row>
    <row r="4" spans="1:4">
      <c r="A4" s="4" t="s">
        <v>399</v>
      </c>
      <c r="B4" s="6" t="n">
        <v>9815</v>
      </c>
      <c r="C4" s="6" t="n">
        <v>16261</v>
      </c>
      <c r="D4" s="6" t="n">
        <v>22282</v>
      </c>
    </row>
    <row r="5" spans="1:4">
      <c r="A5" s="4" t="s">
        <v>400</v>
      </c>
      <c r="B5" s="4" t="s">
        <v>401</v>
      </c>
      <c r="C5" s="4" t="s">
        <v>401</v>
      </c>
      <c r="D5" s="4" t="s">
        <v>401</v>
      </c>
    </row>
    <row r="6" spans="1:4">
      <c r="A6" s="4" t="s">
        <v>402</v>
      </c>
      <c r="B6" s="6" t="n">
        <v>371</v>
      </c>
      <c r="C6" s="6" t="n">
        <v>1217</v>
      </c>
      <c r="D6" s="6" t="n">
        <v>1350</v>
      </c>
    </row>
    <row r="7" spans="1:4">
      <c r="A7" s="4" t="s">
        <v>403</v>
      </c>
      <c r="B7" s="4" t="s">
        <v>404</v>
      </c>
      <c r="C7" s="4" t="s">
        <v>405</v>
      </c>
      <c r="D7" s="4" t="s">
        <v>406</v>
      </c>
    </row>
    <row r="8" spans="1:4">
      <c r="A8" s="4" t="s">
        <v>407</v>
      </c>
      <c r="B8" s="6" t="n">
        <v>-413</v>
      </c>
      <c r="C8" s="6" t="n">
        <v>0</v>
      </c>
    </row>
    <row r="9" spans="1:4">
      <c r="A9" s="4" t="s">
        <v>408</v>
      </c>
      <c r="B9" s="4" t="s">
        <v>409</v>
      </c>
      <c r="C9" s="4" t="s">
        <v>374</v>
      </c>
    </row>
    <row r="10" spans="1:4">
      <c r="A10" s="4" t="s">
        <v>410</v>
      </c>
      <c r="B10" s="6" t="n">
        <v>-1426</v>
      </c>
      <c r="C10" s="6" t="n">
        <v>0</v>
      </c>
    </row>
    <row r="11" spans="1:4">
      <c r="A11" s="4" t="s">
        <v>411</v>
      </c>
      <c r="B11" s="4" t="s">
        <v>412</v>
      </c>
      <c r="C11" s="4" t="s">
        <v>374</v>
      </c>
    </row>
    <row r="12" spans="1:4">
      <c r="A12" s="4" t="s">
        <v>413</v>
      </c>
      <c r="B12" s="6" t="n">
        <v>-63</v>
      </c>
      <c r="C12" s="6" t="n">
        <v>1423</v>
      </c>
      <c r="D12" s="6" t="n">
        <v>-804</v>
      </c>
    </row>
    <row r="13" spans="1:4">
      <c r="A13" s="4" t="s">
        <v>414</v>
      </c>
      <c r="B13" s="4" t="s">
        <v>415</v>
      </c>
      <c r="C13" s="4" t="s">
        <v>416</v>
      </c>
      <c r="D13" s="4" t="s">
        <v>417</v>
      </c>
    </row>
    <row r="14" spans="1:4">
      <c r="A14" s="4" t="s">
        <v>394</v>
      </c>
      <c r="B14" s="6" t="n">
        <v>8284</v>
      </c>
      <c r="C14" s="6" t="n">
        <v>18901</v>
      </c>
      <c r="D14" s="6" t="n">
        <v>22828</v>
      </c>
    </row>
    <row r="15" spans="1:4">
      <c r="A15" s="4" t="s">
        <v>418</v>
      </c>
      <c r="B15" s="4" t="s">
        <v>419</v>
      </c>
      <c r="C15" s="4" t="s">
        <v>420</v>
      </c>
      <c r="D15" s="4" t="s">
        <v>4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5420</v>
      </c>
      <c r="C3" s="6" t="n">
        <v>5761</v>
      </c>
    </row>
    <row r="4" spans="1:3">
      <c r="A4" s="4" t="s">
        <v>37</v>
      </c>
      <c r="B4" s="5" t="n">
        <v>2718</v>
      </c>
      <c r="C4" s="5" t="n">
        <v>4855</v>
      </c>
    </row>
    <row r="5" spans="1:3">
      <c r="A5" s="4" t="s">
        <v>425</v>
      </c>
      <c r="B5" s="5" t="n">
        <v>11722</v>
      </c>
      <c r="C5" s="5" t="n">
        <v>11056</v>
      </c>
    </row>
    <row r="6" spans="1:3">
      <c r="A6" s="4" t="s">
        <v>413</v>
      </c>
      <c r="B6" s="5" t="n">
        <v>4913</v>
      </c>
      <c r="C6" s="5" t="n">
        <v>5162</v>
      </c>
    </row>
    <row r="7" spans="1:3">
      <c r="A7" s="4" t="s">
        <v>426</v>
      </c>
      <c r="B7" s="5" t="n">
        <v>24773</v>
      </c>
      <c r="C7" s="5" t="n">
        <v>26834</v>
      </c>
    </row>
    <row r="8" spans="1:3">
      <c r="A8" s="4" t="s">
        <v>427</v>
      </c>
      <c r="B8" s="5" t="n">
        <v>0</v>
      </c>
      <c r="C8" s="5" t="n">
        <v>-194</v>
      </c>
    </row>
    <row r="9" spans="1:3">
      <c r="A9" s="4" t="s">
        <v>428</v>
      </c>
      <c r="B9" s="5" t="n">
        <v>24773</v>
      </c>
      <c r="C9" s="5" t="n">
        <v>26640</v>
      </c>
    </row>
    <row r="10" spans="1:3">
      <c r="A10" s="3" t="s">
        <v>429</v>
      </c>
    </row>
    <row r="11" spans="1:3">
      <c r="A11" s="4" t="s">
        <v>430</v>
      </c>
      <c r="B11" s="5" t="n">
        <v>-8505</v>
      </c>
      <c r="C11" s="5" t="n">
        <v>-12970</v>
      </c>
    </row>
    <row r="12" spans="1:3">
      <c r="A12" s="4" t="s">
        <v>413</v>
      </c>
      <c r="B12" s="5" t="n">
        <v>-2729</v>
      </c>
      <c r="C12" s="5" t="n">
        <v>-2307</v>
      </c>
    </row>
    <row r="13" spans="1:3">
      <c r="A13" s="4" t="s">
        <v>431</v>
      </c>
      <c r="B13" s="5" t="n">
        <v>-11234</v>
      </c>
      <c r="C13" s="5" t="n">
        <v>-15277</v>
      </c>
    </row>
    <row r="14" spans="1:3">
      <c r="A14" s="4" t="s">
        <v>432</v>
      </c>
      <c r="B14" s="6" t="n">
        <v>13539</v>
      </c>
      <c r="C14" s="6" t="n">
        <v>113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4</v>
      </c>
    </row>
    <row r="3" spans="1:4">
      <c r="A3" s="3" t="s">
        <v>434</v>
      </c>
    </row>
    <row r="4" spans="1:4">
      <c r="A4" s="4" t="s">
        <v>435</v>
      </c>
      <c r="B4" s="6" t="n">
        <v>3099</v>
      </c>
      <c r="C4" s="6" t="n">
        <v>3018</v>
      </c>
      <c r="D4" s="6" t="n">
        <v>3115</v>
      </c>
    </row>
    <row r="5" spans="1:4">
      <c r="A5" s="4" t="s">
        <v>436</v>
      </c>
      <c r="B5" s="5" t="n">
        <v>15</v>
      </c>
      <c r="C5" s="5" t="n">
        <v>81</v>
      </c>
      <c r="D5" s="5" t="n">
        <v>-97</v>
      </c>
    </row>
    <row r="6" spans="1:4">
      <c r="A6" s="4" t="s">
        <v>437</v>
      </c>
      <c r="B6" s="5" t="n">
        <v>-1695</v>
      </c>
      <c r="C6" s="5" t="n">
        <v>0</v>
      </c>
      <c r="D6" s="5" t="n">
        <v>0</v>
      </c>
    </row>
    <row r="7" spans="1:4">
      <c r="A7" s="4" t="s">
        <v>438</v>
      </c>
      <c r="B7" s="5" t="n">
        <v>-214</v>
      </c>
      <c r="C7" s="5" t="n">
        <v>0</v>
      </c>
      <c r="D7" s="5" t="n">
        <v>0</v>
      </c>
    </row>
    <row r="8" spans="1:4">
      <c r="A8" s="4" t="s">
        <v>439</v>
      </c>
      <c r="B8" s="5" t="n">
        <v>-328</v>
      </c>
      <c r="C8" s="5" t="n">
        <v>0</v>
      </c>
      <c r="D8" s="5" t="n">
        <v>0</v>
      </c>
    </row>
    <row r="9" spans="1:4">
      <c r="A9" s="4" t="s">
        <v>440</v>
      </c>
      <c r="B9" s="6" t="n">
        <v>877</v>
      </c>
      <c r="C9" s="6" t="n">
        <v>3099</v>
      </c>
      <c r="D9" s="6" t="n">
        <v>30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1</v>
      </c>
      <c r="B1" s="2" t="s">
        <v>1</v>
      </c>
    </row>
    <row r="2" spans="1:4">
      <c r="B2" s="2" t="s">
        <v>2</v>
      </c>
      <c r="C2" s="2" t="s">
        <v>32</v>
      </c>
      <c r="D2" s="2" t="s">
        <v>74</v>
      </c>
    </row>
    <row r="3" spans="1:4">
      <c r="A3" s="3" t="s">
        <v>172</v>
      </c>
    </row>
    <row r="4" spans="1:4">
      <c r="A4" s="4" t="s">
        <v>442</v>
      </c>
      <c r="B4" s="6" t="n">
        <v>2800</v>
      </c>
      <c r="C4" s="6" t="n">
        <v>2400</v>
      </c>
      <c r="D4" s="6" t="n">
        <v>1900</v>
      </c>
    </row>
    <row r="5" spans="1:4">
      <c r="A5" s="4" t="s">
        <v>443</v>
      </c>
      <c r="B5" s="6" t="n">
        <v>33925</v>
      </c>
      <c r="C5" s="6" t="n">
        <v>32456</v>
      </c>
      <c r="D5" s="5" t="n">
        <v>25198</v>
      </c>
    </row>
    <row r="6" spans="1:4">
      <c r="A6" s="4" t="s">
        <v>444</v>
      </c>
    </row>
    <row r="7" spans="1:4">
      <c r="A7" s="3" t="s">
        <v>172</v>
      </c>
    </row>
    <row r="8" spans="1:4">
      <c r="A8" s="4" t="s">
        <v>443</v>
      </c>
      <c r="D8" s="6" t="n">
        <v>100</v>
      </c>
    </row>
    <row r="9" spans="1:4">
      <c r="A9" s="4" t="s">
        <v>313</v>
      </c>
    </row>
    <row r="10" spans="1:4">
      <c r="A10" s="3" t="s">
        <v>172</v>
      </c>
    </row>
    <row r="11" spans="1:4">
      <c r="A11" s="4" t="s">
        <v>314</v>
      </c>
      <c r="B11" s="4" t="s">
        <v>315</v>
      </c>
    </row>
    <row r="12" spans="1:4">
      <c r="A12" s="4" t="s">
        <v>317</v>
      </c>
    </row>
    <row r="13" spans="1:4">
      <c r="A13" s="3" t="s">
        <v>172</v>
      </c>
    </row>
    <row r="14" spans="1:4">
      <c r="A14" s="4" t="s">
        <v>314</v>
      </c>
      <c r="B14" s="4" t="s">
        <v>3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5" t="n">
        <v>2018</v>
      </c>
      <c r="B3" s="6" t="n">
        <v>32681</v>
      </c>
    </row>
    <row r="4" spans="1:2">
      <c r="A4" s="5" t="n">
        <v>2019</v>
      </c>
      <c r="B4" s="5" t="n">
        <v>31456</v>
      </c>
    </row>
    <row r="5" spans="1:2">
      <c r="A5" s="5" t="n">
        <v>2020</v>
      </c>
      <c r="B5" s="5" t="n">
        <v>30642</v>
      </c>
    </row>
    <row r="6" spans="1:2">
      <c r="A6" s="5" t="n">
        <v>2021</v>
      </c>
      <c r="B6" s="5" t="n">
        <v>29908</v>
      </c>
    </row>
    <row r="7" spans="1:2">
      <c r="A7" s="5" t="n">
        <v>2022</v>
      </c>
      <c r="B7" s="5" t="n">
        <v>27408</v>
      </c>
    </row>
    <row r="8" spans="1:2">
      <c r="A8" s="4" t="s">
        <v>448</v>
      </c>
      <c r="B8" s="5" t="n">
        <v>70055</v>
      </c>
    </row>
    <row r="9" spans="1:2">
      <c r="A9" s="4" t="s">
        <v>449</v>
      </c>
      <c r="B9" s="6" t="n">
        <v>2221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4</v>
      </c>
    </row>
    <row r="3" spans="1:4">
      <c r="A3" s="3" t="s">
        <v>173</v>
      </c>
    </row>
    <row r="4" spans="1:4">
      <c r="A4" s="4" t="s">
        <v>451</v>
      </c>
      <c r="B4" s="6" t="n">
        <v>33925</v>
      </c>
      <c r="C4" s="6" t="n">
        <v>32456</v>
      </c>
      <c r="D4" s="6" t="n">
        <v>251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0"/>
  </cols>
  <sheetData>
    <row r="1" spans="1:5">
      <c r="A1" s="1" t="s">
        <v>452</v>
      </c>
      <c r="B1" s="2" t="s">
        <v>1</v>
      </c>
    </row>
    <row r="2" spans="1:5">
      <c r="B2" s="2" t="s">
        <v>453</v>
      </c>
      <c r="C2" s="2" t="s">
        <v>454</v>
      </c>
      <c r="D2" s="2" t="s">
        <v>455</v>
      </c>
      <c r="E2" s="2" t="s">
        <v>456</v>
      </c>
    </row>
    <row r="3" spans="1:5">
      <c r="A3" s="3" t="s">
        <v>457</v>
      </c>
    </row>
    <row r="4" spans="1:5">
      <c r="A4" s="4" t="s">
        <v>458</v>
      </c>
      <c r="B4" s="6" t="n">
        <v>4</v>
      </c>
      <c r="C4" s="6" t="n">
        <v>5</v>
      </c>
      <c r="D4" s="9" t="n">
        <v>3.5</v>
      </c>
    </row>
    <row r="5" spans="1:5">
      <c r="A5" s="4" t="s">
        <v>459</v>
      </c>
    </row>
    <row r="6" spans="1:5">
      <c r="A6" s="3" t="s">
        <v>457</v>
      </c>
    </row>
    <row r="7" spans="1:5">
      <c r="A7" s="4" t="s">
        <v>460</v>
      </c>
      <c r="B7" s="5" t="n">
        <v>234000</v>
      </c>
    </row>
    <row r="8" spans="1:5">
      <c r="A8" s="4" t="s">
        <v>461</v>
      </c>
    </row>
    <row r="9" spans="1:5">
      <c r="A9" s="3" t="s">
        <v>457</v>
      </c>
    </row>
    <row r="10" spans="1:5">
      <c r="A10" s="4" t="s">
        <v>460</v>
      </c>
      <c r="B10" s="5" t="n">
        <v>180000</v>
      </c>
    </row>
    <row r="11" spans="1:5">
      <c r="A11" s="4" t="s">
        <v>462</v>
      </c>
    </row>
    <row r="12" spans="1:5">
      <c r="A12" s="3" t="s">
        <v>457</v>
      </c>
    </row>
    <row r="13" spans="1:5">
      <c r="A13" s="4" t="s">
        <v>463</v>
      </c>
      <c r="B13" s="5" t="n">
        <v>4961706</v>
      </c>
      <c r="E13" s="5" t="n">
        <v>6076001</v>
      </c>
    </row>
    <row r="14" spans="1:5">
      <c r="A14" s="4" t="s">
        <v>464</v>
      </c>
    </row>
    <row r="15" spans="1:5">
      <c r="A15" s="3" t="s">
        <v>457</v>
      </c>
    </row>
    <row r="16" spans="1:5">
      <c r="A16" s="4" t="s">
        <v>460</v>
      </c>
      <c r="B16" s="5" t="n">
        <v>413457</v>
      </c>
    </row>
    <row r="17" spans="1:5">
      <c r="A17" s="4" t="s">
        <v>465</v>
      </c>
      <c r="B17" s="9" t="n">
        <v>7.6</v>
      </c>
    </row>
    <row r="18" spans="1:5">
      <c r="A18" s="4" t="s">
        <v>466</v>
      </c>
      <c r="B18" s="4" t="s">
        <v>467</v>
      </c>
    </row>
    <row r="19" spans="1:5">
      <c r="A19" s="4" t="s">
        <v>468</v>
      </c>
      <c r="B19" s="6" t="n">
        <v>6</v>
      </c>
    </row>
    <row r="20" spans="1:5">
      <c r="A20" s="4" t="s">
        <v>469</v>
      </c>
      <c r="B20" s="4" t="s">
        <v>470</v>
      </c>
    </row>
    <row r="21" spans="1:5">
      <c r="A21" s="4" t="s">
        <v>471</v>
      </c>
      <c r="B21" s="6" t="n">
        <v>3</v>
      </c>
    </row>
    <row r="22" spans="1:5">
      <c r="A22" s="4" t="s">
        <v>472</v>
      </c>
    </row>
    <row r="23" spans="1:5">
      <c r="A23" s="3" t="s">
        <v>457</v>
      </c>
    </row>
    <row r="24" spans="1:5">
      <c r="A24" s="4" t="s">
        <v>473</v>
      </c>
      <c r="B24" s="5" t="n">
        <v>1</v>
      </c>
    </row>
    <row r="25" spans="1:5">
      <c r="A25" s="4" t="s">
        <v>474</v>
      </c>
    </row>
    <row r="26" spans="1:5">
      <c r="A26" s="3" t="s">
        <v>457</v>
      </c>
    </row>
    <row r="27" spans="1:5">
      <c r="A27" s="4" t="s">
        <v>466</v>
      </c>
      <c r="B27" s="4" t="s">
        <v>3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459</v>
      </c>
    </row>
    <row r="4" spans="1:2">
      <c r="A4" s="3" t="s">
        <v>477</v>
      </c>
    </row>
    <row r="5" spans="1:2">
      <c r="A5" s="4" t="s">
        <v>478</v>
      </c>
      <c r="B5" s="5" t="n">
        <v>463</v>
      </c>
    </row>
    <row r="6" spans="1:2">
      <c r="A6" s="4" t="s">
        <v>479</v>
      </c>
      <c r="B6" s="5" t="n">
        <v>234</v>
      </c>
    </row>
    <row r="7" spans="1:2">
      <c r="A7" s="4" t="s">
        <v>480</v>
      </c>
      <c r="B7" s="5" t="n">
        <v>-164</v>
      </c>
    </row>
    <row r="8" spans="1:2">
      <c r="A8" s="4" t="s">
        <v>481</v>
      </c>
      <c r="B8" s="5" t="n">
        <v>-46</v>
      </c>
    </row>
    <row r="9" spans="1:2">
      <c r="A9" s="4" t="s">
        <v>482</v>
      </c>
      <c r="B9" s="5" t="n">
        <v>487</v>
      </c>
    </row>
    <row r="10" spans="1:2">
      <c r="A10" s="3" t="s">
        <v>483</v>
      </c>
    </row>
    <row r="11" spans="1:2">
      <c r="A11" s="4" t="s">
        <v>484</v>
      </c>
      <c r="B11" s="7" t="n">
        <v>18.05</v>
      </c>
    </row>
    <row r="12" spans="1:2">
      <c r="A12" s="4" t="s">
        <v>485</v>
      </c>
      <c r="B12" s="8" t="n">
        <v>18.41</v>
      </c>
    </row>
    <row r="13" spans="1:2">
      <c r="A13" s="4" t="s">
        <v>486</v>
      </c>
      <c r="B13" s="8" t="n">
        <v>18.87</v>
      </c>
    </row>
    <row r="14" spans="1:2">
      <c r="A14" s="4" t="s">
        <v>487</v>
      </c>
      <c r="B14" s="8" t="n">
        <v>17.08</v>
      </c>
    </row>
    <row r="15" spans="1:2">
      <c r="A15" s="4" t="s">
        <v>488</v>
      </c>
      <c r="B15" s="7" t="n">
        <v>18.04</v>
      </c>
    </row>
    <row r="16" spans="1:2">
      <c r="A16" s="4" t="s">
        <v>461</v>
      </c>
    </row>
    <row r="17" spans="1:2">
      <c r="A17" s="3" t="s">
        <v>477</v>
      </c>
    </row>
    <row r="18" spans="1:2">
      <c r="A18" s="4" t="s">
        <v>478</v>
      </c>
      <c r="B18" s="5" t="n">
        <v>303</v>
      </c>
    </row>
    <row r="19" spans="1:2">
      <c r="A19" s="4" t="s">
        <v>479</v>
      </c>
      <c r="B19" s="5" t="n">
        <v>180</v>
      </c>
    </row>
    <row r="20" spans="1:2">
      <c r="A20" s="4" t="s">
        <v>480</v>
      </c>
      <c r="B20" s="5" t="n">
        <v>0</v>
      </c>
    </row>
    <row r="21" spans="1:2">
      <c r="A21" s="4" t="s">
        <v>481</v>
      </c>
      <c r="B21" s="5" t="n">
        <v>-108</v>
      </c>
    </row>
    <row r="22" spans="1:2">
      <c r="A22" s="4" t="s">
        <v>482</v>
      </c>
      <c r="B22" s="5" t="n">
        <v>375</v>
      </c>
    </row>
    <row r="23" spans="1:2">
      <c r="A23" s="3" t="s">
        <v>483</v>
      </c>
    </row>
    <row r="24" spans="1:2">
      <c r="A24" s="4" t="s">
        <v>484</v>
      </c>
      <c r="B24" s="7" t="n">
        <v>20.95</v>
      </c>
    </row>
    <row r="25" spans="1:2">
      <c r="A25" s="4" t="s">
        <v>485</v>
      </c>
      <c r="B25" s="8" t="n">
        <v>18.3</v>
      </c>
    </row>
    <row r="26" spans="1:2">
      <c r="A26" s="4" t="s">
        <v>486</v>
      </c>
      <c r="B26" s="5" t="n">
        <v>0</v>
      </c>
    </row>
    <row r="27" spans="1:2">
      <c r="A27" s="4" t="s">
        <v>487</v>
      </c>
      <c r="B27" s="8" t="n">
        <v>22.99</v>
      </c>
    </row>
    <row r="28" spans="1:2">
      <c r="A28" s="4" t="s">
        <v>488</v>
      </c>
      <c r="B28" s="7" t="n">
        <v>1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9"/>
    <col customWidth="1" max="6" min="6" width="48"/>
    <col customWidth="1" max="7" min="7" width="24"/>
  </cols>
  <sheetData>
    <row r="1" spans="1:7">
      <c r="A1" s="1" t="s">
        <v>102</v>
      </c>
      <c r="B1" s="2" t="s">
        <v>103</v>
      </c>
      <c r="C1" s="2" t="s">
        <v>104</v>
      </c>
      <c r="D1" s="2" t="s">
        <v>105</v>
      </c>
      <c r="E1" s="2" t="s">
        <v>106</v>
      </c>
      <c r="F1" s="2" t="s">
        <v>107</v>
      </c>
      <c r="G1" s="2" t="s">
        <v>108</v>
      </c>
    </row>
    <row r="2" spans="1:7">
      <c r="A2" s="4" t="s">
        <v>109</v>
      </c>
      <c r="C2" s="5" t="n">
        <v>40606731</v>
      </c>
    </row>
    <row r="3" spans="1:7">
      <c r="A3" s="4" t="s">
        <v>110</v>
      </c>
      <c r="B3" s="6" t="n">
        <v>255147</v>
      </c>
      <c r="D3" s="6" t="n">
        <v>78153</v>
      </c>
      <c r="E3" s="6" t="n">
        <v>178002</v>
      </c>
      <c r="F3" s="6" t="n">
        <v>-1008</v>
      </c>
    </row>
    <row r="4" spans="1:7">
      <c r="A4" s="4" t="s">
        <v>87</v>
      </c>
      <c r="B4" s="5" t="n">
        <v>38449</v>
      </c>
      <c r="E4" s="5" t="n">
        <v>38449</v>
      </c>
    </row>
    <row r="5" spans="1:7">
      <c r="A5" s="4" t="s">
        <v>111</v>
      </c>
      <c r="B5" s="5" t="n">
        <v>993</v>
      </c>
      <c r="F5" s="5" t="n">
        <v>993</v>
      </c>
    </row>
    <row r="6" spans="1:7">
      <c r="A6" s="4" t="s">
        <v>112</v>
      </c>
      <c r="C6" s="5" t="n">
        <v>88564</v>
      </c>
    </row>
    <row r="7" spans="1:7">
      <c r="A7" s="4" t="s">
        <v>113</v>
      </c>
      <c r="B7" s="5" t="n">
        <v>-674</v>
      </c>
      <c r="D7" s="5" t="n">
        <v>-674</v>
      </c>
    </row>
    <row r="8" spans="1:7">
      <c r="A8" s="4" t="s">
        <v>114</v>
      </c>
      <c r="B8" s="5" t="n">
        <v>3513</v>
      </c>
      <c r="D8" s="5" t="n">
        <v>3513</v>
      </c>
    </row>
    <row r="9" spans="1:7">
      <c r="A9" s="4" t="s">
        <v>115</v>
      </c>
      <c r="C9" s="5" t="n">
        <v>-620985</v>
      </c>
      <c r="G9" s="5" t="n">
        <v>620985</v>
      </c>
    </row>
    <row r="10" spans="1:7">
      <c r="A10" s="4" t="s">
        <v>116</v>
      </c>
      <c r="B10" s="5" t="n">
        <v>-12957</v>
      </c>
      <c r="G10" s="6" t="n">
        <v>-12957</v>
      </c>
    </row>
    <row r="11" spans="1:7">
      <c r="A11" s="4" t="s">
        <v>117</v>
      </c>
      <c r="C11" s="5" t="n">
        <v>40074310</v>
      </c>
      <c r="G11" s="5" t="n">
        <v>620985</v>
      </c>
    </row>
    <row r="12" spans="1:7">
      <c r="A12" s="4" t="s">
        <v>118</v>
      </c>
      <c r="B12" s="5" t="n">
        <v>284471</v>
      </c>
      <c r="D12" s="5" t="n">
        <v>80992</v>
      </c>
      <c r="E12" s="5" t="n">
        <v>216451</v>
      </c>
      <c r="F12" s="5" t="n">
        <v>-15</v>
      </c>
      <c r="G12" s="6" t="n">
        <v>-12957</v>
      </c>
    </row>
    <row r="13" spans="1:7">
      <c r="A13" s="4" t="s">
        <v>87</v>
      </c>
      <c r="B13" s="5" t="n">
        <v>27558</v>
      </c>
      <c r="E13" s="5" t="n">
        <v>27558</v>
      </c>
    </row>
    <row r="14" spans="1:7">
      <c r="A14" s="4" t="s">
        <v>111</v>
      </c>
      <c r="B14" s="5" t="n">
        <v>-28</v>
      </c>
      <c r="F14" s="5" t="n">
        <v>-28</v>
      </c>
    </row>
    <row r="15" spans="1:7">
      <c r="A15" s="4" t="s">
        <v>112</v>
      </c>
      <c r="C15" s="5" t="n">
        <v>108228</v>
      </c>
    </row>
    <row r="16" spans="1:7">
      <c r="A16" s="4" t="s">
        <v>113</v>
      </c>
      <c r="B16" s="5" t="n">
        <v>-583</v>
      </c>
      <c r="D16" s="5" t="n">
        <v>-583</v>
      </c>
    </row>
    <row r="17" spans="1:7">
      <c r="A17" s="4" t="s">
        <v>114</v>
      </c>
      <c r="B17" s="6" t="n">
        <v>5027</v>
      </c>
      <c r="D17" s="5" t="n">
        <v>5027</v>
      </c>
    </row>
    <row r="18" spans="1:7">
      <c r="A18" s="4" t="s">
        <v>115</v>
      </c>
      <c r="B18" s="5" t="n">
        <v>2481367</v>
      </c>
      <c r="C18" s="5" t="n">
        <v>-2481367</v>
      </c>
      <c r="G18" s="5" t="n">
        <v>2481367</v>
      </c>
    </row>
    <row r="19" spans="1:7">
      <c r="A19" s="4" t="s">
        <v>116</v>
      </c>
      <c r="B19" s="6" t="n">
        <v>-31190</v>
      </c>
      <c r="G19" s="6" t="n">
        <v>-31190</v>
      </c>
    </row>
    <row r="20" spans="1:7">
      <c r="A20" s="4" t="s">
        <v>119</v>
      </c>
      <c r="C20" s="5" t="n">
        <v>37701171</v>
      </c>
      <c r="G20" s="5" t="n">
        <v>3102352</v>
      </c>
    </row>
    <row r="21" spans="1:7">
      <c r="A21" s="4" t="s">
        <v>120</v>
      </c>
      <c r="B21" s="5" t="n">
        <v>285255</v>
      </c>
      <c r="D21" s="5" t="n">
        <v>85436</v>
      </c>
      <c r="E21" s="5" t="n">
        <v>244009</v>
      </c>
      <c r="F21" s="5" t="n">
        <v>-43</v>
      </c>
      <c r="G21" s="6" t="n">
        <v>-44147</v>
      </c>
    </row>
    <row r="22" spans="1:7">
      <c r="A22" s="4" t="s">
        <v>87</v>
      </c>
      <c r="B22" s="5" t="n">
        <v>19758</v>
      </c>
      <c r="E22" s="5" t="n">
        <v>19758</v>
      </c>
    </row>
    <row r="23" spans="1:7">
      <c r="A23" s="4" t="s">
        <v>111</v>
      </c>
      <c r="B23" s="5" t="n">
        <v>-7</v>
      </c>
      <c r="F23" s="5" t="n">
        <v>-7</v>
      </c>
    </row>
    <row r="24" spans="1:7">
      <c r="A24" s="4" t="s">
        <v>112</v>
      </c>
      <c r="C24" s="5" t="n">
        <v>123002</v>
      </c>
    </row>
    <row r="25" spans="1:7">
      <c r="A25" s="4" t="s">
        <v>113</v>
      </c>
      <c r="B25" s="5" t="n">
        <v>-729</v>
      </c>
      <c r="D25" s="5" t="n">
        <v>-729</v>
      </c>
    </row>
    <row r="26" spans="1:7">
      <c r="A26" s="4" t="s">
        <v>114</v>
      </c>
      <c r="B26" s="5" t="n">
        <v>4032</v>
      </c>
      <c r="D26" s="5" t="n">
        <v>4032</v>
      </c>
    </row>
    <row r="27" spans="1:7">
      <c r="A27" s="4" t="s">
        <v>115</v>
      </c>
      <c r="C27" s="5" t="n">
        <v>-1606102</v>
      </c>
      <c r="G27" s="5" t="n">
        <v>1606102</v>
      </c>
    </row>
    <row r="28" spans="1:7">
      <c r="A28" s="4" t="s">
        <v>116</v>
      </c>
      <c r="B28" s="5" t="n">
        <v>-24523</v>
      </c>
      <c r="G28" s="6" t="n">
        <v>-24523</v>
      </c>
    </row>
    <row r="29" spans="1:7">
      <c r="A29" s="4" t="s">
        <v>121</v>
      </c>
      <c r="C29" s="5" t="n">
        <v>36218071</v>
      </c>
      <c r="G29" s="5" t="n">
        <v>4708454</v>
      </c>
    </row>
    <row r="30" spans="1:7">
      <c r="A30" s="4" t="s">
        <v>122</v>
      </c>
      <c r="B30" s="6" t="n">
        <v>283786</v>
      </c>
      <c r="D30" s="6" t="n">
        <v>88739</v>
      </c>
      <c r="E30" s="6" t="n">
        <v>263767</v>
      </c>
      <c r="F30" s="6" t="n">
        <v>-50</v>
      </c>
      <c r="G30" s="6" t="n">
        <v>-68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89</v>
      </c>
      <c r="B1" s="2" t="s">
        <v>1</v>
      </c>
    </row>
    <row r="2" spans="1:2">
      <c r="B2" s="2" t="s">
        <v>446</v>
      </c>
    </row>
    <row r="3" spans="1:2">
      <c r="A3" s="3" t="s">
        <v>179</v>
      </c>
    </row>
    <row r="4" spans="1:2">
      <c r="A4" s="4" t="s">
        <v>490</v>
      </c>
      <c r="B4" s="6" t="n">
        <v>15000000</v>
      </c>
    </row>
    <row r="5" spans="1:2">
      <c r="A5" s="4" t="s">
        <v>491</v>
      </c>
      <c r="B5" s="6"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4" t="s">
        <v>495</v>
      </c>
    </row>
    <row r="5" spans="1:3">
      <c r="A5" s="4" t="s">
        <v>496</v>
      </c>
      <c r="B5" s="4" t="s">
        <v>497</v>
      </c>
    </row>
    <row r="6" spans="1:3">
      <c r="A6" s="4" t="s">
        <v>498</v>
      </c>
      <c r="B6" s="4" t="s">
        <v>499</v>
      </c>
    </row>
    <row r="7" spans="1:3">
      <c r="A7" s="4" t="s">
        <v>500</v>
      </c>
      <c r="B7" s="4" t="s">
        <v>501</v>
      </c>
    </row>
    <row r="8" spans="1:3">
      <c r="A8" s="4" t="s">
        <v>502</v>
      </c>
      <c r="B8" s="4" t="s">
        <v>503</v>
      </c>
    </row>
    <row r="9" spans="1:3">
      <c r="A9" s="4" t="s">
        <v>504</v>
      </c>
    </row>
    <row r="10" spans="1:3">
      <c r="A10" s="3" t="s">
        <v>493</v>
      </c>
    </row>
    <row r="11" spans="1:3">
      <c r="A11" s="4" t="s">
        <v>505</v>
      </c>
      <c r="B11" s="6" t="n">
        <v>0</v>
      </c>
      <c r="C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4</v>
      </c>
    </row>
    <row r="3" spans="1:4">
      <c r="A3" s="3" t="s">
        <v>182</v>
      </c>
    </row>
    <row r="4" spans="1:4">
      <c r="A4" s="4" t="s">
        <v>507</v>
      </c>
      <c r="B4" s="6" t="n">
        <v>1624</v>
      </c>
      <c r="C4" s="6" t="n">
        <v>1965</v>
      </c>
      <c r="D4" s="6" t="n">
        <v>23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8</v>
      </c>
      <c r="B1" s="2" t="s">
        <v>1</v>
      </c>
    </row>
    <row r="2" spans="1:4">
      <c r="B2" s="2" t="s">
        <v>2</v>
      </c>
      <c r="C2" s="2" t="s">
        <v>74</v>
      </c>
      <c r="D2" s="2" t="s">
        <v>32</v>
      </c>
    </row>
    <row r="3" spans="1:4">
      <c r="A3" s="3" t="s">
        <v>185</v>
      </c>
    </row>
    <row r="4" spans="1:4">
      <c r="A4" s="4" t="s">
        <v>509</v>
      </c>
      <c r="B4" s="9" t="n">
        <v>0.1</v>
      </c>
      <c r="C4" s="9" t="n">
        <v>0.8</v>
      </c>
    </row>
    <row r="5" spans="1:4">
      <c r="A5" s="4" t="s">
        <v>510</v>
      </c>
      <c r="B5" s="9" t="n">
        <v>0.4</v>
      </c>
      <c r="D5" s="9"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4</v>
      </c>
    </row>
    <row r="3" spans="1:4">
      <c r="A3" s="3" t="s">
        <v>185</v>
      </c>
    </row>
    <row r="4" spans="1:4">
      <c r="A4" s="4" t="s">
        <v>512</v>
      </c>
      <c r="B4" s="6" t="n">
        <v>53</v>
      </c>
      <c r="C4" s="6" t="n">
        <v>0</v>
      </c>
      <c r="D4" s="6" t="n">
        <v>7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13</v>
      </c>
      <c r="B1" s="2" t="s">
        <v>514</v>
      </c>
      <c r="J1" s="2" t="s">
        <v>1</v>
      </c>
    </row>
    <row r="2" spans="1:12">
      <c r="B2" s="2" t="s">
        <v>2</v>
      </c>
      <c r="C2" s="2" t="s">
        <v>515</v>
      </c>
      <c r="D2" s="2" t="s">
        <v>4</v>
      </c>
      <c r="E2" s="2" t="s">
        <v>516</v>
      </c>
      <c r="F2" s="2" t="s">
        <v>32</v>
      </c>
      <c r="G2" s="2" t="s">
        <v>517</v>
      </c>
      <c r="H2" s="2" t="s">
        <v>518</v>
      </c>
      <c r="I2" s="2" t="s">
        <v>519</v>
      </c>
      <c r="J2" s="2" t="s">
        <v>2</v>
      </c>
      <c r="K2" s="2" t="s">
        <v>32</v>
      </c>
      <c r="L2" s="2" t="s">
        <v>74</v>
      </c>
    </row>
    <row r="3" spans="1:12">
      <c r="A3" s="3" t="s">
        <v>188</v>
      </c>
    </row>
    <row r="4" spans="1:12">
      <c r="A4" s="4" t="s">
        <v>85</v>
      </c>
      <c r="J4" s="6" t="n">
        <v>19758</v>
      </c>
      <c r="K4" s="6" t="n">
        <v>27558</v>
      </c>
      <c r="L4" s="6" t="n">
        <v>40835</v>
      </c>
    </row>
    <row r="5" spans="1:12">
      <c r="A5" s="4" t="s">
        <v>86</v>
      </c>
      <c r="J5" s="5" t="n">
        <v>0</v>
      </c>
      <c r="K5" s="5" t="n">
        <v>0</v>
      </c>
      <c r="L5" s="5" t="n">
        <v>-2386</v>
      </c>
    </row>
    <row r="6" spans="1:12">
      <c r="A6" s="4" t="s">
        <v>87</v>
      </c>
      <c r="B6" s="6" t="n">
        <v>3451</v>
      </c>
      <c r="C6" s="6" t="n">
        <v>8780</v>
      </c>
      <c r="D6" s="6" t="n">
        <v>5109</v>
      </c>
      <c r="E6" s="6" t="n">
        <v>2418</v>
      </c>
      <c r="F6" s="6" t="n">
        <v>15711</v>
      </c>
      <c r="G6" s="6" t="n">
        <v>10268</v>
      </c>
      <c r="H6" s="6" t="n">
        <v>5715</v>
      </c>
      <c r="I6" s="6" t="n">
        <v>-4136</v>
      </c>
      <c r="J6" s="6" t="n">
        <v>19758</v>
      </c>
      <c r="K6" s="6" t="n">
        <v>27558</v>
      </c>
      <c r="L6" s="6" t="n">
        <v>38449</v>
      </c>
    </row>
    <row r="7" spans="1:12">
      <c r="A7" s="4" t="s">
        <v>520</v>
      </c>
      <c r="J7" s="5" t="n">
        <v>36838</v>
      </c>
      <c r="K7" s="5" t="n">
        <v>38795</v>
      </c>
      <c r="L7" s="5" t="n">
        <v>40568</v>
      </c>
    </row>
    <row r="8" spans="1:12">
      <c r="A8" s="4" t="s">
        <v>521</v>
      </c>
      <c r="J8" s="5" t="n">
        <v>132</v>
      </c>
      <c r="K8" s="5" t="n">
        <v>66</v>
      </c>
      <c r="L8" s="5" t="n">
        <v>64</v>
      </c>
    </row>
    <row r="9" spans="1:12">
      <c r="A9" s="4" t="s">
        <v>522</v>
      </c>
      <c r="J9" s="5" t="n">
        <v>36970</v>
      </c>
      <c r="K9" s="5" t="n">
        <v>38861</v>
      </c>
      <c r="L9" s="5" t="n">
        <v>40632</v>
      </c>
    </row>
    <row r="10" spans="1:12">
      <c r="A10" s="3" t="s">
        <v>523</v>
      </c>
    </row>
    <row r="11" spans="1:12">
      <c r="A11" s="4" t="s">
        <v>91</v>
      </c>
      <c r="B11" s="7" t="n">
        <v>0.1</v>
      </c>
      <c r="C11" s="7" t="n">
        <v>0.24</v>
      </c>
      <c r="D11" s="7" t="n">
        <v>0.14</v>
      </c>
      <c r="E11" s="7" t="n">
        <v>0.06</v>
      </c>
      <c r="F11" s="7" t="n">
        <v>0.41</v>
      </c>
      <c r="G11" s="7" t="n">
        <v>0.27</v>
      </c>
      <c r="H11" s="7" t="n">
        <v>0.15</v>
      </c>
      <c r="I11" s="7" t="n">
        <v>-0.1</v>
      </c>
      <c r="J11" s="7" t="n">
        <v>0.54</v>
      </c>
      <c r="K11" s="7" t="n">
        <v>0.71</v>
      </c>
      <c r="L11" s="7" t="n">
        <v>1.01</v>
      </c>
    </row>
    <row r="12" spans="1:12">
      <c r="A12" s="4" t="s">
        <v>92</v>
      </c>
      <c r="J12" s="5" t="n">
        <v>0</v>
      </c>
      <c r="K12" s="5" t="n">
        <v>0</v>
      </c>
      <c r="L12" s="8" t="n">
        <v>-0.06</v>
      </c>
    </row>
    <row r="13" spans="1:12">
      <c r="A13" s="4" t="s">
        <v>93</v>
      </c>
      <c r="J13" s="8" t="n">
        <v>0.54</v>
      </c>
      <c r="K13" s="8" t="n">
        <v>0.71</v>
      </c>
      <c r="L13" s="8" t="n">
        <v>0.95</v>
      </c>
    </row>
    <row r="14" spans="1:12">
      <c r="A14" s="3" t="s">
        <v>524</v>
      </c>
    </row>
    <row r="15" spans="1:12">
      <c r="A15" s="4" t="s">
        <v>95</v>
      </c>
      <c r="J15" s="8" t="n">
        <v>0.53</v>
      </c>
      <c r="K15" s="8" t="n">
        <v>0.71</v>
      </c>
      <c r="L15" s="5" t="n">
        <v>1</v>
      </c>
    </row>
    <row r="16" spans="1:12">
      <c r="A16" s="4" t="s">
        <v>96</v>
      </c>
      <c r="J16" s="5" t="n">
        <v>0</v>
      </c>
      <c r="K16" s="5" t="n">
        <v>0</v>
      </c>
      <c r="L16" s="8" t="n">
        <v>-0.06</v>
      </c>
    </row>
    <row r="17" spans="1:12">
      <c r="A17" s="4" t="s">
        <v>97</v>
      </c>
      <c r="B17" s="7" t="n">
        <v>0.09</v>
      </c>
      <c r="C17" s="7" t="n">
        <v>0.24</v>
      </c>
      <c r="D17" s="7" t="n">
        <v>0.14</v>
      </c>
      <c r="E17" s="7" t="n">
        <v>0.06</v>
      </c>
      <c r="F17" s="7" t="n">
        <v>0.41</v>
      </c>
      <c r="G17" s="7" t="n">
        <v>0.27</v>
      </c>
      <c r="H17" s="7" t="n">
        <v>0.15</v>
      </c>
      <c r="I17" s="7" t="n">
        <v>-0.1</v>
      </c>
      <c r="J17" s="7" t="n">
        <v>0.53</v>
      </c>
      <c r="K17" s="7" t="n">
        <v>0.71</v>
      </c>
      <c r="L17" s="7" t="n">
        <v>0.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25</v>
      </c>
      <c r="B1" s="2" t="s">
        <v>1</v>
      </c>
    </row>
    <row r="2" spans="1:6">
      <c r="B2" s="2" t="s">
        <v>2</v>
      </c>
      <c r="C2" s="2" t="s">
        <v>32</v>
      </c>
      <c r="D2" s="2" t="s">
        <v>74</v>
      </c>
      <c r="E2" s="2" t="s">
        <v>526</v>
      </c>
      <c r="F2" s="2" t="s">
        <v>527</v>
      </c>
    </row>
    <row r="3" spans="1:6">
      <c r="A3" s="3" t="s">
        <v>528</v>
      </c>
    </row>
    <row r="4" spans="1:6">
      <c r="A4" s="4" t="s">
        <v>529</v>
      </c>
      <c r="C4" s="5" t="n">
        <v>2481367</v>
      </c>
    </row>
    <row r="5" spans="1:6">
      <c r="A5" s="4" t="s">
        <v>530</v>
      </c>
      <c r="B5" s="7" t="n">
        <v>14.58</v>
      </c>
      <c r="C5" s="7" t="n">
        <v>12.57</v>
      </c>
    </row>
    <row r="6" spans="1:6">
      <c r="A6" s="4" t="s">
        <v>531</v>
      </c>
      <c r="B6" s="6" t="n">
        <v>24523</v>
      </c>
      <c r="C6" s="6" t="n">
        <v>31190</v>
      </c>
      <c r="D6" s="6" t="n">
        <v>12957</v>
      </c>
    </row>
    <row r="7" spans="1:6">
      <c r="A7" s="4" t="s">
        <v>532</v>
      </c>
      <c r="B7" s="5" t="n">
        <v>4708454</v>
      </c>
    </row>
    <row r="8" spans="1:6">
      <c r="A8" s="4" t="s">
        <v>533</v>
      </c>
      <c r="B8" s="6" t="n">
        <v>68670</v>
      </c>
      <c r="C8" s="6" t="n">
        <v>44147</v>
      </c>
    </row>
    <row r="9" spans="1:6">
      <c r="A9" s="4" t="s">
        <v>534</v>
      </c>
    </row>
    <row r="10" spans="1:6">
      <c r="A10" s="3" t="s">
        <v>528</v>
      </c>
    </row>
    <row r="11" spans="1:6">
      <c r="A11" s="4" t="s">
        <v>535</v>
      </c>
      <c r="E11" s="6" t="n">
        <v>50000</v>
      </c>
    </row>
    <row r="12" spans="1:6">
      <c r="A12" s="4" t="s">
        <v>529</v>
      </c>
      <c r="B12" s="5" t="n">
        <v>1606102</v>
      </c>
      <c r="C12" s="5" t="n">
        <v>283354</v>
      </c>
    </row>
    <row r="13" spans="1:6">
      <c r="A13" s="4" t="s">
        <v>530</v>
      </c>
      <c r="B13" s="7" t="n">
        <v>15.27</v>
      </c>
      <c r="C13" s="7" t="n">
        <v>14.64</v>
      </c>
    </row>
    <row r="14" spans="1:6">
      <c r="A14" s="4" t="s">
        <v>531</v>
      </c>
      <c r="B14" s="6" t="n">
        <v>24500</v>
      </c>
      <c r="C14" s="6" t="n">
        <v>4100</v>
      </c>
    </row>
    <row r="15" spans="1:6">
      <c r="A15" s="4" t="s">
        <v>536</v>
      </c>
      <c r="B15" s="6" t="n">
        <v>21300</v>
      </c>
    </row>
    <row r="16" spans="1:6">
      <c r="A16" s="4" t="s">
        <v>537</v>
      </c>
    </row>
    <row r="17" spans="1:6">
      <c r="A17" s="3" t="s">
        <v>528</v>
      </c>
    </row>
    <row r="18" spans="1:6">
      <c r="A18" s="4" t="s">
        <v>535</v>
      </c>
      <c r="F18" s="6" t="n">
        <v>4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s>
  <sheetData>
    <row r="1" spans="1:6">
      <c r="A1" s="1" t="s">
        <v>538</v>
      </c>
      <c r="C1" s="2" t="s">
        <v>539</v>
      </c>
      <c r="D1" s="2" t="s">
        <v>2</v>
      </c>
      <c r="E1" s="2" t="s">
        <v>32</v>
      </c>
      <c r="F1" s="2" t="s">
        <v>74</v>
      </c>
    </row>
    <row r="2" spans="1:6">
      <c r="A2" s="3" t="s">
        <v>194</v>
      </c>
    </row>
    <row r="3" spans="1:6">
      <c r="A3" s="4" t="s">
        <v>540</v>
      </c>
      <c r="C3" s="4" t="s">
        <v>309</v>
      </c>
    </row>
    <row r="4" spans="1:6">
      <c r="A4" s="4" t="s">
        <v>76</v>
      </c>
      <c r="F4" s="6" t="n">
        <v>2963</v>
      </c>
    </row>
    <row r="5" spans="1:6">
      <c r="A5" s="4" t="s">
        <v>77</v>
      </c>
      <c r="F5" s="5" t="n">
        <v>1470</v>
      </c>
    </row>
    <row r="6" spans="1:6">
      <c r="A6" s="4" t="s">
        <v>78</v>
      </c>
      <c r="F6" s="5" t="n">
        <v>1493</v>
      </c>
    </row>
    <row r="7" spans="1:6">
      <c r="A7" s="4" t="s">
        <v>79</v>
      </c>
      <c r="F7" s="5" t="n">
        <v>2985</v>
      </c>
    </row>
    <row r="8" spans="1:6">
      <c r="A8" s="4" t="s">
        <v>541</v>
      </c>
      <c r="F8" s="5" t="n">
        <v>-1492</v>
      </c>
    </row>
    <row r="9" spans="1:6">
      <c r="A9" s="4" t="s">
        <v>542</v>
      </c>
      <c r="B9" s="4" t="s">
        <v>543</v>
      </c>
      <c r="F9" s="5" t="n">
        <v>-1769</v>
      </c>
    </row>
    <row r="10" spans="1:6">
      <c r="A10" s="4" t="s">
        <v>544</v>
      </c>
      <c r="F10" s="5" t="n">
        <v>-3261</v>
      </c>
    </row>
    <row r="11" spans="1:6">
      <c r="A11" s="4" t="s">
        <v>545</v>
      </c>
      <c r="F11" s="5" t="n">
        <v>-875</v>
      </c>
    </row>
    <row r="12" spans="1:6">
      <c r="A12" s="4" t="s">
        <v>546</v>
      </c>
      <c r="D12" s="6" t="n">
        <v>0</v>
      </c>
      <c r="E12" s="6" t="n">
        <v>0</v>
      </c>
      <c r="F12" s="6" t="n">
        <v>-2386</v>
      </c>
    </row>
    <row r="13" spans="1:6"/>
    <row r="14" spans="1:6">
      <c r="A14" s="4" t="s">
        <v>543</v>
      </c>
      <c r="B14" s="4" t="s">
        <v>547</v>
      </c>
    </row>
  </sheetData>
  <mergeCells count="3">
    <mergeCell ref="A1:B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0"/>
  </cols>
  <sheetData>
    <row r="1" spans="1:2">
      <c r="A1" s="1" t="s">
        <v>548</v>
      </c>
      <c r="B1" s="2" t="s">
        <v>514</v>
      </c>
    </row>
    <row r="2" spans="1:2">
      <c r="B2" s="2" t="s">
        <v>549</v>
      </c>
    </row>
    <row r="3" spans="1:2">
      <c r="A3" s="3" t="s">
        <v>550</v>
      </c>
    </row>
    <row r="4" spans="1:2">
      <c r="A4" s="4" t="s">
        <v>551</v>
      </c>
      <c r="B4" s="9" t="n">
        <v>1.8</v>
      </c>
    </row>
    <row r="5" spans="1:2">
      <c r="A5" s="4" t="s">
        <v>552</v>
      </c>
      <c r="B5" s="10" t="n">
        <v>1.3</v>
      </c>
    </row>
    <row r="6" spans="1:2">
      <c r="A6" s="4" t="s">
        <v>553</v>
      </c>
    </row>
    <row r="7" spans="1:2">
      <c r="A7" s="3" t="s">
        <v>550</v>
      </c>
    </row>
    <row r="8" spans="1:2">
      <c r="A8" s="4" t="s">
        <v>554</v>
      </c>
      <c r="B8" s="10" t="n">
        <v>3.4</v>
      </c>
    </row>
    <row r="9" spans="1:2">
      <c r="A9" s="4" t="s">
        <v>555</v>
      </c>
      <c r="B9" s="10" t="n">
        <v>2.1</v>
      </c>
    </row>
    <row r="10" spans="1:2">
      <c r="A10" s="4" t="s">
        <v>556</v>
      </c>
    </row>
    <row r="11" spans="1:2">
      <c r="A11" s="3" t="s">
        <v>550</v>
      </c>
    </row>
    <row r="12" spans="1:2">
      <c r="A12" s="4" t="s">
        <v>554</v>
      </c>
      <c r="B12" s="10" t="n">
        <v>1.7</v>
      </c>
    </row>
    <row r="13" spans="1:2">
      <c r="A13" s="4" t="s">
        <v>557</v>
      </c>
    </row>
    <row r="14" spans="1:2">
      <c r="A14" s="3" t="s">
        <v>550</v>
      </c>
    </row>
    <row r="15" spans="1:2">
      <c r="A15" s="4" t="s">
        <v>554</v>
      </c>
      <c r="B15" s="10" t="n">
        <v>0.7</v>
      </c>
    </row>
    <row r="16" spans="1:2">
      <c r="A16" s="4" t="s">
        <v>558</v>
      </c>
    </row>
    <row r="17" spans="1:2">
      <c r="A17" s="3" t="s">
        <v>550</v>
      </c>
    </row>
    <row r="18" spans="1:2">
      <c r="A18" s="4" t="s">
        <v>551</v>
      </c>
      <c r="B18" s="10" t="n">
        <v>1.2</v>
      </c>
    </row>
    <row r="19" spans="1:2">
      <c r="A19" s="4" t="s">
        <v>559</v>
      </c>
    </row>
    <row r="20" spans="1:2">
      <c r="A20" s="3" t="s">
        <v>550</v>
      </c>
    </row>
    <row r="21" spans="1:2">
      <c r="A21" s="4" t="s">
        <v>554</v>
      </c>
      <c r="B21" s="10" t="n">
        <v>0.6</v>
      </c>
    </row>
    <row r="22" spans="1:2">
      <c r="A22" s="4" t="s">
        <v>560</v>
      </c>
    </row>
    <row r="23" spans="1:2">
      <c r="A23" s="3" t="s">
        <v>550</v>
      </c>
    </row>
    <row r="24" spans="1:2">
      <c r="A24" s="4" t="s">
        <v>554</v>
      </c>
      <c r="B24" s="10" t="n">
        <v>0.4</v>
      </c>
    </row>
    <row r="25" spans="1:2">
      <c r="A25" s="4" t="s">
        <v>561</v>
      </c>
    </row>
    <row r="26" spans="1:2">
      <c r="A26" s="3" t="s">
        <v>550</v>
      </c>
    </row>
    <row r="27" spans="1:2">
      <c r="A27" s="4" t="s">
        <v>551</v>
      </c>
      <c r="B27" s="9" t="n">
        <v>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37"/>
    <col customWidth="1" max="3" min="3" width="22"/>
    <col customWidth="1" max="4" min="4" width="22"/>
  </cols>
  <sheetData>
    <row r="1" spans="1:4">
      <c r="A1" s="1" t="s">
        <v>562</v>
      </c>
      <c r="B1" s="2" t="s">
        <v>1</v>
      </c>
    </row>
    <row r="2" spans="1:4">
      <c r="B2" s="2" t="s">
        <v>563</v>
      </c>
      <c r="C2" s="2" t="s">
        <v>564</v>
      </c>
      <c r="D2" s="2" t="s">
        <v>565</v>
      </c>
    </row>
    <row r="3" spans="1:4">
      <c r="A3" s="3" t="s">
        <v>566</v>
      </c>
    </row>
    <row r="4" spans="1:4">
      <c r="A4" s="4" t="s">
        <v>567</v>
      </c>
      <c r="B4" s="4" t="s">
        <v>568</v>
      </c>
      <c r="C4" s="4" t="s">
        <v>568</v>
      </c>
      <c r="D4" s="4" t="s">
        <v>568</v>
      </c>
    </row>
    <row r="5" spans="1:4">
      <c r="A5" s="4" t="s">
        <v>569</v>
      </c>
      <c r="B5" s="5" t="n">
        <v>2</v>
      </c>
    </row>
    <row r="6" spans="1:4">
      <c r="A6" s="4" t="s">
        <v>298</v>
      </c>
      <c r="B6" s="5" t="n">
        <v>2600</v>
      </c>
    </row>
    <row r="7" spans="1:4">
      <c r="A7" s="4" t="s">
        <v>570</v>
      </c>
      <c r="B7" s="5" t="n">
        <v>0</v>
      </c>
      <c r="C7" s="5" t="n">
        <v>0</v>
      </c>
      <c r="D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4</v>
      </c>
    </row>
    <row r="3" spans="1:4">
      <c r="A3" s="3" t="s">
        <v>124</v>
      </c>
    </row>
    <row r="4" spans="1:4">
      <c r="A4" s="4" t="s">
        <v>87</v>
      </c>
      <c r="B4" s="6" t="n">
        <v>19758</v>
      </c>
      <c r="C4" s="6" t="n">
        <v>27558</v>
      </c>
      <c r="D4" s="6" t="n">
        <v>38449</v>
      </c>
    </row>
    <row r="5" spans="1:4">
      <c r="A5" s="3" t="s">
        <v>125</v>
      </c>
    </row>
    <row r="6" spans="1:4">
      <c r="A6" s="4" t="s">
        <v>126</v>
      </c>
      <c r="B6" s="5" t="n">
        <v>19516</v>
      </c>
      <c r="C6" s="5" t="n">
        <v>19418</v>
      </c>
      <c r="D6" s="5" t="n">
        <v>14802</v>
      </c>
    </row>
    <row r="7" spans="1:4">
      <c r="A7" s="4" t="s">
        <v>127</v>
      </c>
      <c r="B7" s="5" t="n">
        <v>12706</v>
      </c>
      <c r="C7" s="5" t="n">
        <v>2755</v>
      </c>
      <c r="D7" s="5" t="n">
        <v>414</v>
      </c>
    </row>
    <row r="8" spans="1:4">
      <c r="A8" s="4" t="s">
        <v>128</v>
      </c>
      <c r="B8" s="5" t="n">
        <v>439</v>
      </c>
      <c r="C8" s="5" t="n">
        <v>515</v>
      </c>
      <c r="D8" s="5" t="n">
        <v>-148</v>
      </c>
    </row>
    <row r="9" spans="1:4">
      <c r="A9" s="4" t="s">
        <v>129</v>
      </c>
      <c r="B9" s="5" t="n">
        <v>14</v>
      </c>
      <c r="C9" s="5" t="n">
        <v>141</v>
      </c>
      <c r="D9" s="5" t="n">
        <v>21</v>
      </c>
    </row>
    <row r="10" spans="1:4">
      <c r="A10" s="4" t="s">
        <v>114</v>
      </c>
      <c r="B10" s="5" t="n">
        <v>4032</v>
      </c>
      <c r="C10" s="5" t="n">
        <v>5027</v>
      </c>
      <c r="D10" s="5" t="n">
        <v>3513</v>
      </c>
    </row>
    <row r="11" spans="1:4">
      <c r="A11" s="4" t="s">
        <v>42</v>
      </c>
      <c r="B11" s="5" t="n">
        <v>-2176</v>
      </c>
      <c r="C11" s="5" t="n">
        <v>-3340</v>
      </c>
      <c r="D11" s="5" t="n">
        <v>428</v>
      </c>
    </row>
    <row r="12" spans="1:4">
      <c r="A12" s="4" t="s">
        <v>130</v>
      </c>
      <c r="B12" s="5" t="n">
        <v>0</v>
      </c>
      <c r="C12" s="5" t="n">
        <v>0</v>
      </c>
      <c r="D12" s="5" t="n">
        <v>996</v>
      </c>
    </row>
    <row r="13" spans="1:4">
      <c r="A13" s="4" t="s">
        <v>131</v>
      </c>
      <c r="B13" s="5" t="n">
        <v>-152</v>
      </c>
      <c r="C13" s="5" t="n">
        <v>0</v>
      </c>
      <c r="D13" s="5" t="n">
        <v>0</v>
      </c>
    </row>
    <row r="14" spans="1:4">
      <c r="A14" s="3" t="s">
        <v>132</v>
      </c>
    </row>
    <row r="15" spans="1:4">
      <c r="A15" s="4" t="s">
        <v>133</v>
      </c>
      <c r="B15" s="5" t="n">
        <v>7542</v>
      </c>
      <c r="C15" s="5" t="n">
        <v>-435</v>
      </c>
      <c r="D15" s="5" t="n">
        <v>-2052</v>
      </c>
    </row>
    <row r="16" spans="1:4">
      <c r="A16" s="4" t="s">
        <v>37</v>
      </c>
      <c r="B16" s="5" t="n">
        <v>11307</v>
      </c>
      <c r="C16" s="5" t="n">
        <v>-15187</v>
      </c>
      <c r="D16" s="5" t="n">
        <v>38520</v>
      </c>
    </row>
    <row r="17" spans="1:4">
      <c r="A17" s="4" t="s">
        <v>134</v>
      </c>
      <c r="B17" s="5" t="n">
        <v>-798</v>
      </c>
      <c r="C17" s="5" t="n">
        <v>-2571</v>
      </c>
      <c r="D17" s="5" t="n">
        <v>1353</v>
      </c>
    </row>
    <row r="18" spans="1:4">
      <c r="A18" s="4" t="s">
        <v>46</v>
      </c>
      <c r="B18" s="5" t="n">
        <v>9001</v>
      </c>
      <c r="C18" s="5" t="n">
        <v>-8665</v>
      </c>
      <c r="D18" s="5" t="n">
        <v>2873</v>
      </c>
    </row>
    <row r="19" spans="1:4">
      <c r="A19" s="4" t="s">
        <v>135</v>
      </c>
      <c r="B19" s="5" t="n">
        <v>-12009</v>
      </c>
      <c r="C19" s="5" t="n">
        <v>12508</v>
      </c>
      <c r="D19" s="5" t="n">
        <v>-4833</v>
      </c>
    </row>
    <row r="20" spans="1:4">
      <c r="A20" s="4" t="s">
        <v>136</v>
      </c>
      <c r="B20" s="5" t="n">
        <v>-3994</v>
      </c>
      <c r="C20" s="5" t="n">
        <v>5546</v>
      </c>
      <c r="D20" s="5" t="n">
        <v>9476</v>
      </c>
    </row>
    <row r="21" spans="1:4">
      <c r="A21" s="4" t="s">
        <v>137</v>
      </c>
      <c r="B21" s="5" t="n">
        <v>65186</v>
      </c>
      <c r="C21" s="5" t="n">
        <v>43270</v>
      </c>
      <c r="D21" s="5" t="n">
        <v>103812</v>
      </c>
    </row>
    <row r="22" spans="1:4">
      <c r="A22" s="3" t="s">
        <v>138</v>
      </c>
    </row>
    <row r="23" spans="1:4">
      <c r="A23" s="4" t="s">
        <v>139</v>
      </c>
      <c r="B23" s="5" t="n">
        <v>-20778</v>
      </c>
      <c r="C23" s="5" t="n">
        <v>-26322</v>
      </c>
      <c r="D23" s="5" t="n">
        <v>-37128</v>
      </c>
    </row>
    <row r="24" spans="1:4">
      <c r="A24" s="4" t="s">
        <v>140</v>
      </c>
      <c r="B24" s="5" t="n">
        <v>-30000</v>
      </c>
      <c r="C24" s="5" t="n">
        <v>0</v>
      </c>
      <c r="D24" s="5" t="n">
        <v>0</v>
      </c>
    </row>
    <row r="25" spans="1:4">
      <c r="A25" s="4" t="s">
        <v>141</v>
      </c>
      <c r="B25" s="5" t="n">
        <v>8</v>
      </c>
      <c r="C25" s="5" t="n">
        <v>0</v>
      </c>
      <c r="D25" s="5" t="n">
        <v>0</v>
      </c>
    </row>
    <row r="26" spans="1:4">
      <c r="A26" s="4" t="s">
        <v>142</v>
      </c>
      <c r="B26" s="5" t="n">
        <v>-50770</v>
      </c>
      <c r="C26" s="5" t="n">
        <v>-26322</v>
      </c>
      <c r="D26" s="5" t="n">
        <v>-37128</v>
      </c>
    </row>
    <row r="27" spans="1:4">
      <c r="A27" s="3" t="s">
        <v>143</v>
      </c>
    </row>
    <row r="28" spans="1:4">
      <c r="A28" s="4" t="s">
        <v>144</v>
      </c>
      <c r="B28" s="5" t="n">
        <v>-729</v>
      </c>
      <c r="C28" s="5" t="n">
        <v>-583</v>
      </c>
      <c r="D28" s="5" t="n">
        <v>-674</v>
      </c>
    </row>
    <row r="29" spans="1:4">
      <c r="A29" s="4" t="s">
        <v>145</v>
      </c>
      <c r="B29" s="5" t="n">
        <v>-24959</v>
      </c>
      <c r="C29" s="5" t="n">
        <v>-30870</v>
      </c>
      <c r="D29" s="5" t="n">
        <v>-12841</v>
      </c>
    </row>
    <row r="30" spans="1:4">
      <c r="A30" s="4" t="s">
        <v>146</v>
      </c>
      <c r="B30" s="5" t="n">
        <v>-27</v>
      </c>
      <c r="C30" s="5" t="n">
        <v>-78</v>
      </c>
      <c r="D30" s="5" t="n">
        <v>-89</v>
      </c>
    </row>
    <row r="31" spans="1:4">
      <c r="A31" s="4" t="s">
        <v>147</v>
      </c>
      <c r="B31" s="5" t="n">
        <v>-25715</v>
      </c>
      <c r="C31" s="5" t="n">
        <v>-31531</v>
      </c>
      <c r="D31" s="5" t="n">
        <v>-13604</v>
      </c>
    </row>
    <row r="32" spans="1:4">
      <c r="A32" s="4" t="s">
        <v>148</v>
      </c>
      <c r="B32" s="5" t="n">
        <v>-7</v>
      </c>
      <c r="C32" s="5" t="n">
        <v>-28</v>
      </c>
      <c r="D32" s="5" t="n">
        <v>-3</v>
      </c>
    </row>
    <row r="33" spans="1:4">
      <c r="A33" s="4" t="s">
        <v>149</v>
      </c>
      <c r="B33" s="5" t="n">
        <v>-11306</v>
      </c>
      <c r="C33" s="5" t="n">
        <v>-14611</v>
      </c>
      <c r="D33" s="5" t="n">
        <v>53077</v>
      </c>
    </row>
    <row r="34" spans="1:4">
      <c r="A34" s="4" t="s">
        <v>150</v>
      </c>
      <c r="B34" s="5" t="n">
        <v>97681</v>
      </c>
      <c r="C34" s="5" t="n">
        <v>112292</v>
      </c>
      <c r="D34" s="5" t="n">
        <v>59215</v>
      </c>
    </row>
    <row r="35" spans="1:4">
      <c r="A35" s="4" t="s">
        <v>151</v>
      </c>
      <c r="B35" s="5" t="n">
        <v>86375</v>
      </c>
      <c r="C35" s="5" t="n">
        <v>97681</v>
      </c>
      <c r="D35" s="5" t="n">
        <v>112292</v>
      </c>
    </row>
    <row r="36" spans="1:4">
      <c r="A36" s="3" t="s">
        <v>152</v>
      </c>
    </row>
    <row r="37" spans="1:4">
      <c r="A37" s="4" t="s">
        <v>153</v>
      </c>
      <c r="B37" s="5" t="n">
        <v>24824</v>
      </c>
      <c r="C37" s="5" t="n">
        <v>9302</v>
      </c>
      <c r="D37" s="5" t="n">
        <v>25957</v>
      </c>
    </row>
    <row r="38" spans="1:4">
      <c r="A38" s="4" t="s">
        <v>154</v>
      </c>
      <c r="B38" s="6" t="n">
        <v>248</v>
      </c>
      <c r="C38" s="6" t="n">
        <v>259</v>
      </c>
      <c r="D38" s="6" t="n">
        <v>2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71</v>
      </c>
      <c r="B1" s="2" t="s">
        <v>514</v>
      </c>
      <c r="J1" s="2" t="s">
        <v>1</v>
      </c>
    </row>
    <row r="2" spans="1:12">
      <c r="B2" s="2" t="s">
        <v>2</v>
      </c>
      <c r="C2" s="2" t="s">
        <v>515</v>
      </c>
      <c r="D2" s="2" t="s">
        <v>4</v>
      </c>
      <c r="E2" s="2" t="s">
        <v>516</v>
      </c>
      <c r="F2" s="2" t="s">
        <v>32</v>
      </c>
      <c r="G2" s="2" t="s">
        <v>517</v>
      </c>
      <c r="H2" s="2" t="s">
        <v>518</v>
      </c>
      <c r="I2" s="2" t="s">
        <v>519</v>
      </c>
      <c r="J2" s="2" t="s">
        <v>2</v>
      </c>
      <c r="K2" s="2" t="s">
        <v>32</v>
      </c>
      <c r="L2" s="2" t="s">
        <v>74</v>
      </c>
    </row>
    <row r="3" spans="1:12">
      <c r="A3" s="3" t="s">
        <v>572</v>
      </c>
    </row>
    <row r="4" spans="1:12">
      <c r="A4" s="4" t="s">
        <v>76</v>
      </c>
      <c r="B4" s="6" t="n">
        <v>134849</v>
      </c>
      <c r="C4" s="6" t="n">
        <v>126662</v>
      </c>
      <c r="D4" s="6" t="n">
        <v>119245</v>
      </c>
      <c r="E4" s="6" t="n">
        <v>105181</v>
      </c>
      <c r="F4" s="6" t="n">
        <v>154096</v>
      </c>
      <c r="G4" s="6" t="n">
        <v>126674</v>
      </c>
      <c r="H4" s="6" t="n">
        <v>120724</v>
      </c>
      <c r="I4" s="6" t="n">
        <v>101104</v>
      </c>
      <c r="J4" s="6" t="n">
        <v>485937</v>
      </c>
      <c r="K4" s="6" t="n">
        <v>502598</v>
      </c>
      <c r="L4" s="6" t="n">
        <v>508990</v>
      </c>
    </row>
    <row r="5" spans="1:12">
      <c r="A5" s="4" t="s">
        <v>81</v>
      </c>
      <c r="B5" s="6" t="n">
        <v>4658</v>
      </c>
      <c r="C5" s="6" t="n">
        <v>11402</v>
      </c>
      <c r="D5" s="6" t="n">
        <v>8303</v>
      </c>
      <c r="E5" s="6" t="n">
        <v>3857</v>
      </c>
      <c r="F5" s="6" t="n">
        <v>25418</v>
      </c>
      <c r="G5" s="6" t="n">
        <v>16789</v>
      </c>
      <c r="H5" s="6" t="n">
        <v>9486</v>
      </c>
      <c r="I5" s="6" t="n">
        <v>-4971</v>
      </c>
      <c r="J5" s="5" t="n">
        <v>28220</v>
      </c>
      <c r="K5" s="5" t="n">
        <v>46722</v>
      </c>
      <c r="L5" s="5" t="n">
        <v>64070</v>
      </c>
    </row>
    <row r="6" spans="1:12">
      <c r="A6" s="4" t="s">
        <v>573</v>
      </c>
    </row>
    <row r="7" spans="1:12">
      <c r="A7" s="3" t="s">
        <v>572</v>
      </c>
    </row>
    <row r="8" spans="1:12">
      <c r="A8" s="4" t="s">
        <v>76</v>
      </c>
      <c r="J8" s="5" t="n">
        <v>485937</v>
      </c>
      <c r="K8" s="5" t="n">
        <v>502598</v>
      </c>
      <c r="L8" s="5" t="n">
        <v>508990</v>
      </c>
    </row>
    <row r="9" spans="1:12">
      <c r="A9" s="4" t="s">
        <v>574</v>
      </c>
      <c r="J9" s="5" t="n">
        <v>113532</v>
      </c>
      <c r="K9" s="5" t="n">
        <v>134523</v>
      </c>
      <c r="L9" s="5" t="n">
        <v>140312</v>
      </c>
    </row>
    <row r="10" spans="1:12">
      <c r="A10" s="4" t="s">
        <v>575</v>
      </c>
    </row>
    <row r="11" spans="1:12">
      <c r="A11" s="3" t="s">
        <v>572</v>
      </c>
    </row>
    <row r="12" spans="1:12">
      <c r="A12" s="4" t="s">
        <v>76</v>
      </c>
      <c r="J12" s="5" t="n">
        <v>355175</v>
      </c>
      <c r="K12" s="5" t="n">
        <v>351286</v>
      </c>
      <c r="L12" s="5" t="n">
        <v>335602</v>
      </c>
    </row>
    <row r="13" spans="1:12">
      <c r="A13" s="4" t="s">
        <v>574</v>
      </c>
      <c r="J13" s="5" t="n">
        <v>62577</v>
      </c>
      <c r="K13" s="5" t="n">
        <v>74114</v>
      </c>
      <c r="L13" s="5" t="n">
        <v>74099</v>
      </c>
    </row>
    <row r="14" spans="1:12">
      <c r="A14" s="4" t="s">
        <v>576</v>
      </c>
    </row>
    <row r="15" spans="1:12">
      <c r="A15" s="3" t="s">
        <v>572</v>
      </c>
    </row>
    <row r="16" spans="1:12">
      <c r="A16" s="4" t="s">
        <v>76</v>
      </c>
      <c r="J16" s="5" t="n">
        <v>130762</v>
      </c>
      <c r="K16" s="5" t="n">
        <v>151312</v>
      </c>
      <c r="L16" s="5" t="n">
        <v>173388</v>
      </c>
    </row>
    <row r="17" spans="1:12">
      <c r="A17" s="4" t="s">
        <v>574</v>
      </c>
      <c r="J17" s="5" t="n">
        <v>50955</v>
      </c>
      <c r="K17" s="5" t="n">
        <v>60409</v>
      </c>
      <c r="L17" s="5" t="n">
        <v>66213</v>
      </c>
    </row>
    <row r="18" spans="1:12">
      <c r="A18" s="4" t="s">
        <v>577</v>
      </c>
    </row>
    <row r="19" spans="1:12">
      <c r="A19" s="3" t="s">
        <v>572</v>
      </c>
    </row>
    <row r="20" spans="1:12">
      <c r="A20" s="4" t="s">
        <v>578</v>
      </c>
      <c r="J20" s="6" t="n">
        <v>-85312</v>
      </c>
      <c r="K20" s="6" t="n">
        <v>-87801</v>
      </c>
      <c r="L20" s="6" t="n">
        <v>-7624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79</v>
      </c>
      <c r="B1" s="2" t="s">
        <v>514</v>
      </c>
      <c r="J1" s="2" t="s">
        <v>1</v>
      </c>
    </row>
    <row r="2" spans="1:12">
      <c r="B2" s="2" t="s">
        <v>2</v>
      </c>
      <c r="C2" s="2" t="s">
        <v>515</v>
      </c>
      <c r="D2" s="2" t="s">
        <v>4</v>
      </c>
      <c r="E2" s="2" t="s">
        <v>516</v>
      </c>
      <c r="F2" s="2" t="s">
        <v>32</v>
      </c>
      <c r="G2" s="2" t="s">
        <v>517</v>
      </c>
      <c r="H2" s="2" t="s">
        <v>518</v>
      </c>
      <c r="I2" s="2" t="s">
        <v>519</v>
      </c>
      <c r="J2" s="2" t="s">
        <v>2</v>
      </c>
      <c r="K2" s="2" t="s">
        <v>32</v>
      </c>
      <c r="L2" s="2" t="s">
        <v>74</v>
      </c>
    </row>
    <row r="3" spans="1:12">
      <c r="A3" s="3" t="s">
        <v>580</v>
      </c>
    </row>
    <row r="4" spans="1:12">
      <c r="A4" s="4" t="s">
        <v>76</v>
      </c>
      <c r="B4" s="6" t="n">
        <v>134849</v>
      </c>
      <c r="C4" s="6" t="n">
        <v>126662</v>
      </c>
      <c r="D4" s="6" t="n">
        <v>119245</v>
      </c>
      <c r="E4" s="6" t="n">
        <v>105181</v>
      </c>
      <c r="F4" s="6" t="n">
        <v>154096</v>
      </c>
      <c r="G4" s="6" t="n">
        <v>126674</v>
      </c>
      <c r="H4" s="6" t="n">
        <v>120724</v>
      </c>
      <c r="I4" s="6" t="n">
        <v>101104</v>
      </c>
      <c r="J4" s="6" t="n">
        <v>485937</v>
      </c>
      <c r="K4" s="6" t="n">
        <v>502598</v>
      </c>
      <c r="L4" s="6" t="n">
        <v>508990</v>
      </c>
    </row>
    <row r="5" spans="1:12">
      <c r="A5" s="4" t="s">
        <v>581</v>
      </c>
    </row>
    <row r="6" spans="1:12">
      <c r="A6" s="3" t="s">
        <v>580</v>
      </c>
    </row>
    <row r="7" spans="1:12">
      <c r="A7" s="4" t="s">
        <v>76</v>
      </c>
      <c r="J7" s="5" t="n">
        <v>207765</v>
      </c>
      <c r="K7" s="5" t="n">
        <v>215835</v>
      </c>
      <c r="L7" s="5" t="n">
        <v>230978</v>
      </c>
    </row>
    <row r="8" spans="1:12">
      <c r="A8" s="4" t="s">
        <v>582</v>
      </c>
    </row>
    <row r="9" spans="1:12">
      <c r="A9" s="3" t="s">
        <v>580</v>
      </c>
    </row>
    <row r="10" spans="1:12">
      <c r="A10" s="4" t="s">
        <v>76</v>
      </c>
      <c r="J10" s="5" t="n">
        <v>119082</v>
      </c>
      <c r="K10" s="5" t="n">
        <v>125279</v>
      </c>
      <c r="L10" s="5" t="n">
        <v>109112</v>
      </c>
    </row>
    <row r="11" spans="1:12">
      <c r="A11" s="4" t="s">
        <v>583</v>
      </c>
    </row>
    <row r="12" spans="1:12">
      <c r="A12" s="3" t="s">
        <v>580</v>
      </c>
    </row>
    <row r="13" spans="1:12">
      <c r="A13" s="4" t="s">
        <v>76</v>
      </c>
      <c r="J13" s="5" t="n">
        <v>106223</v>
      </c>
      <c r="K13" s="5" t="n">
        <v>112066</v>
      </c>
      <c r="L13" s="5" t="n">
        <v>116031</v>
      </c>
    </row>
    <row r="14" spans="1:12">
      <c r="A14" s="4" t="s">
        <v>584</v>
      </c>
    </row>
    <row r="15" spans="1:12">
      <c r="A15" s="3" t="s">
        <v>580</v>
      </c>
    </row>
    <row r="16" spans="1:12">
      <c r="A16" s="4" t="s">
        <v>76</v>
      </c>
      <c r="J16" s="5" t="n">
        <v>27574</v>
      </c>
      <c r="K16" s="5" t="n">
        <v>22729</v>
      </c>
      <c r="L16" s="5" t="n">
        <v>17721</v>
      </c>
    </row>
    <row r="17" spans="1:12">
      <c r="A17" s="4" t="s">
        <v>413</v>
      </c>
    </row>
    <row r="18" spans="1:12">
      <c r="A18" s="3" t="s">
        <v>580</v>
      </c>
    </row>
    <row r="19" spans="1:12">
      <c r="A19" s="4" t="s">
        <v>76</v>
      </c>
      <c r="J19" s="6" t="n">
        <v>25293</v>
      </c>
      <c r="K19" s="6" t="n">
        <v>26689</v>
      </c>
      <c r="L19" s="6" t="n">
        <v>3514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85</v>
      </c>
      <c r="B1" s="2" t="s">
        <v>514</v>
      </c>
      <c r="J1" s="2" t="s">
        <v>1</v>
      </c>
    </row>
    <row r="2" spans="1:12">
      <c r="B2" s="2" t="s">
        <v>2</v>
      </c>
      <c r="C2" s="2" t="s">
        <v>515</v>
      </c>
      <c r="D2" s="2" t="s">
        <v>4</v>
      </c>
      <c r="E2" s="2" t="s">
        <v>516</v>
      </c>
      <c r="F2" s="2" t="s">
        <v>32</v>
      </c>
      <c r="G2" s="2" t="s">
        <v>517</v>
      </c>
      <c r="H2" s="2" t="s">
        <v>518</v>
      </c>
      <c r="I2" s="2" t="s">
        <v>519</v>
      </c>
      <c r="J2" s="2" t="s">
        <v>2</v>
      </c>
      <c r="K2" s="2" t="s">
        <v>32</v>
      </c>
      <c r="L2" s="2" t="s">
        <v>74</v>
      </c>
    </row>
    <row r="3" spans="1:12">
      <c r="A3" s="3" t="s">
        <v>203</v>
      </c>
    </row>
    <row r="4" spans="1:12">
      <c r="A4" s="4" t="s">
        <v>76</v>
      </c>
      <c r="B4" s="6" t="n">
        <v>134849</v>
      </c>
      <c r="C4" s="6" t="n">
        <v>126662</v>
      </c>
      <c r="D4" s="6" t="n">
        <v>119245</v>
      </c>
      <c r="E4" s="6" t="n">
        <v>105181</v>
      </c>
      <c r="F4" s="6" t="n">
        <v>154096</v>
      </c>
      <c r="G4" s="6" t="n">
        <v>126674</v>
      </c>
      <c r="H4" s="6" t="n">
        <v>120724</v>
      </c>
      <c r="I4" s="6" t="n">
        <v>101104</v>
      </c>
      <c r="J4" s="6" t="n">
        <v>485937</v>
      </c>
      <c r="K4" s="6" t="n">
        <v>502598</v>
      </c>
      <c r="L4" s="6" t="n">
        <v>508990</v>
      </c>
    </row>
    <row r="5" spans="1:12">
      <c r="A5" s="4" t="s">
        <v>78</v>
      </c>
      <c r="B5" s="5" t="n">
        <v>75089</v>
      </c>
      <c r="C5" s="5" t="n">
        <v>72913</v>
      </c>
      <c r="D5" s="5" t="n">
        <v>68388</v>
      </c>
      <c r="E5" s="5" t="n">
        <v>59656</v>
      </c>
      <c r="F5" s="5" t="n">
        <v>89643</v>
      </c>
      <c r="G5" s="5" t="n">
        <v>73298</v>
      </c>
      <c r="H5" s="5" t="n">
        <v>66554</v>
      </c>
      <c r="I5" s="5" t="n">
        <v>51694</v>
      </c>
      <c r="J5" s="5" t="n">
        <v>276046</v>
      </c>
      <c r="K5" s="5" t="n">
        <v>281189</v>
      </c>
      <c r="L5" s="5" t="n">
        <v>269009</v>
      </c>
    </row>
    <row r="6" spans="1:12">
      <c r="A6" s="4" t="s">
        <v>81</v>
      </c>
      <c r="B6" s="5" t="n">
        <v>4658</v>
      </c>
      <c r="C6" s="5" t="n">
        <v>11402</v>
      </c>
      <c r="D6" s="5" t="n">
        <v>8303</v>
      </c>
      <c r="E6" s="5" t="n">
        <v>3857</v>
      </c>
      <c r="F6" s="5" t="n">
        <v>25418</v>
      </c>
      <c r="G6" s="5" t="n">
        <v>16789</v>
      </c>
      <c r="H6" s="5" t="n">
        <v>9486</v>
      </c>
      <c r="I6" s="5" t="n">
        <v>-4971</v>
      </c>
      <c r="J6" s="5" t="n">
        <v>28220</v>
      </c>
      <c r="K6" s="5" t="n">
        <v>46722</v>
      </c>
      <c r="L6" s="5" t="n">
        <v>64070</v>
      </c>
    </row>
    <row r="7" spans="1:12">
      <c r="A7" s="4" t="s">
        <v>87</v>
      </c>
      <c r="B7" s="6" t="n">
        <v>3451</v>
      </c>
      <c r="C7" s="6" t="n">
        <v>8780</v>
      </c>
      <c r="D7" s="6" t="n">
        <v>5109</v>
      </c>
      <c r="E7" s="6" t="n">
        <v>2418</v>
      </c>
      <c r="F7" s="6" t="n">
        <v>15711</v>
      </c>
      <c r="G7" s="6" t="n">
        <v>10268</v>
      </c>
      <c r="H7" s="6" t="n">
        <v>5715</v>
      </c>
      <c r="I7" s="6" t="n">
        <v>-4136</v>
      </c>
      <c r="J7" s="6" t="n">
        <v>19758</v>
      </c>
      <c r="K7" s="6" t="n">
        <v>27558</v>
      </c>
      <c r="L7" s="6" t="n">
        <v>38449</v>
      </c>
    </row>
    <row r="8" spans="1:12">
      <c r="A8" s="4" t="s">
        <v>586</v>
      </c>
      <c r="B8" s="7" t="n">
        <v>0.1</v>
      </c>
      <c r="C8" s="7" t="n">
        <v>0.24</v>
      </c>
      <c r="D8" s="7" t="n">
        <v>0.14</v>
      </c>
      <c r="E8" s="7" t="n">
        <v>0.06</v>
      </c>
      <c r="F8" s="7" t="n">
        <v>0.41</v>
      </c>
      <c r="G8" s="7" t="n">
        <v>0.27</v>
      </c>
      <c r="H8" s="7" t="n">
        <v>0.15</v>
      </c>
      <c r="I8" s="7" t="n">
        <v>-0.1</v>
      </c>
      <c r="J8" s="7" t="n">
        <v>0.54</v>
      </c>
      <c r="K8" s="7" t="n">
        <v>0.71</v>
      </c>
      <c r="L8" s="7" t="n">
        <v>1.01</v>
      </c>
    </row>
    <row r="9" spans="1:12">
      <c r="A9" s="4" t="s">
        <v>587</v>
      </c>
      <c r="B9" s="7" t="n">
        <v>0.09</v>
      </c>
      <c r="C9" s="7" t="n">
        <v>0.24</v>
      </c>
      <c r="D9" s="7" t="n">
        <v>0.14</v>
      </c>
      <c r="E9" s="7" t="n">
        <v>0.06</v>
      </c>
      <c r="F9" s="7" t="n">
        <v>0.41</v>
      </c>
      <c r="G9" s="7" t="n">
        <v>0.27</v>
      </c>
      <c r="H9" s="7" t="n">
        <v>0.15</v>
      </c>
      <c r="I9" s="7" t="n">
        <v>-0.1</v>
      </c>
      <c r="J9" s="7" t="n">
        <v>0.53</v>
      </c>
      <c r="K9" s="7" t="n">
        <v>0.71</v>
      </c>
      <c r="L9" s="7" t="n">
        <v>0.95</v>
      </c>
    </row>
    <row r="10" spans="1:12">
      <c r="A10" s="4" t="s">
        <v>127</v>
      </c>
      <c r="B10" s="6" t="n">
        <v>10500</v>
      </c>
      <c r="C10" s="6" t="n">
        <v>600</v>
      </c>
      <c r="D10" s="6" t="n">
        <v>1600</v>
      </c>
      <c r="F10" s="6" t="n">
        <v>2800</v>
      </c>
      <c r="J10" s="6" t="n">
        <v>12706</v>
      </c>
      <c r="K10" s="6" t="n">
        <v>2755</v>
      </c>
      <c r="L10" s="6" t="n">
        <v>414</v>
      </c>
    </row>
    <row r="11" spans="1:12">
      <c r="A11" s="4" t="s">
        <v>588</v>
      </c>
      <c r="B11" s="6" t="n">
        <v>6600</v>
      </c>
      <c r="C11" s="6" t="n">
        <v>400</v>
      </c>
      <c r="D11" s="6" t="n">
        <v>1000</v>
      </c>
      <c r="F11" s="6" t="n">
        <v>18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49"/>
    <col customWidth="1" max="3" min="3" width="8"/>
  </cols>
  <sheetData>
    <row r="1" spans="1:3">
      <c r="A1" s="1" t="s">
        <v>589</v>
      </c>
      <c r="B1" s="1" t="s">
        <v>590</v>
      </c>
      <c r="C1" s="2" t="s">
        <v>591</v>
      </c>
    </row>
    <row r="2" spans="1:3">
      <c r="A2" s="4" t="s">
        <v>592</v>
      </c>
      <c r="B2" s="4" t="s">
        <v>593</v>
      </c>
      <c r="C2" s="6" t="n">
        <v>0</v>
      </c>
    </row>
    <row r="3" spans="1:3">
      <c r="A3" s="4" t="s">
        <v>592</v>
      </c>
      <c r="B3" s="4" t="s">
        <v>593</v>
      </c>
      <c r="C3" s="5" t="n">
        <v>2172000</v>
      </c>
    </row>
    <row r="4" spans="1:3">
      <c r="A4" s="4" t="s">
        <v>592</v>
      </c>
      <c r="B4" s="4" t="s">
        <v>593</v>
      </c>
      <c r="C4" s="5" t="n">
        <v>2872000</v>
      </c>
    </row>
    <row r="5" spans="1:3">
      <c r="A5" s="4" t="s">
        <v>592</v>
      </c>
      <c r="B5" s="4" t="s">
        <v>593</v>
      </c>
      <c r="C5" s="5" t="n">
        <v>2204000</v>
      </c>
    </row>
    <row r="6" spans="1:3">
      <c r="A6" s="4" t="s">
        <v>594</v>
      </c>
      <c r="B6" s="4" t="s">
        <v>595</v>
      </c>
      <c r="C6" s="5" t="n">
        <v>0</v>
      </c>
    </row>
    <row r="7" spans="1:3">
      <c r="A7" s="4" t="s">
        <v>594</v>
      </c>
      <c r="B7" s="4" t="s">
        <v>595</v>
      </c>
      <c r="C7" s="5" t="n">
        <v>116000</v>
      </c>
    </row>
    <row r="8" spans="1:3">
      <c r="A8" s="4" t="s">
        <v>594</v>
      </c>
      <c r="B8" s="4" t="s">
        <v>595</v>
      </c>
      <c r="C8" s="5" t="n">
        <v>436000</v>
      </c>
    </row>
    <row r="9" spans="1:3">
      <c r="A9" s="4" t="s">
        <v>594</v>
      </c>
      <c r="B9" s="4" t="s">
        <v>595</v>
      </c>
      <c r="C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52:38Z</dcterms:created>
  <dcterms:modified xmlns:dcterms="http://purl.org/dc/terms/" xmlns:xsi="http://www.w3.org/2001/XMLSchema-instance" xsi:type="dcterms:W3CDTF">2017-03-28T16:52:38Z</dcterms:modified>
</cp:coreProperties>
</file>